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STOCKHOLDERS' EQUITY" sheetId="9" state="visible" r:id="rId9"/>
    <sheet xmlns:r="http://schemas.openxmlformats.org/officeDocument/2006/relationships" name="RELATED PARTY TRANSACTIONS" sheetId="10" state="visible" r:id="rId10"/>
    <sheet xmlns:r="http://schemas.openxmlformats.org/officeDocument/2006/relationships" name="LOSS PER SHARE" sheetId="11" state="visible" r:id="rId11"/>
    <sheet xmlns:r="http://schemas.openxmlformats.org/officeDocument/2006/relationships" name="COMMITMENTS AND CONTINGENT LIAB"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STOCKHOLDERS' EQUITY (Tables)" sheetId="15" state="visible" r:id="rId15"/>
    <sheet xmlns:r="http://schemas.openxmlformats.org/officeDocument/2006/relationships" name="RELATED PARTY TRANSACTIONS (Tab" sheetId="16" state="visible" r:id="rId16"/>
    <sheet xmlns:r="http://schemas.openxmlformats.org/officeDocument/2006/relationships" name="LOSS PER SHARE (Tables)" sheetId="17" state="visible" r:id="rId17"/>
    <sheet xmlns:r="http://schemas.openxmlformats.org/officeDocument/2006/relationships" name="COMMITMENTS AND CONTINGENT LI18" sheetId="18" state="visible" r:id="rId18"/>
    <sheet xmlns:r="http://schemas.openxmlformats.org/officeDocument/2006/relationships" name="NATURE OF OPERATIONS (Details N" sheetId="19" state="visible" r:id="rId19"/>
    <sheet xmlns:r="http://schemas.openxmlformats.org/officeDocument/2006/relationships" name="SUMMARY OF SIGNIFICANT ACCOUN20" sheetId="20" state="visible" r:id="rId20"/>
    <sheet xmlns:r="http://schemas.openxmlformats.org/officeDocument/2006/relationships" name="STOCKHOLDERS' DEFICIT (Details)" sheetId="21" state="visible" r:id="rId21"/>
    <sheet xmlns:r="http://schemas.openxmlformats.org/officeDocument/2006/relationships" name="STOCKHOLDERS' DEFICIT (Details " sheetId="22" state="visible" r:id="rId22"/>
    <sheet xmlns:r="http://schemas.openxmlformats.org/officeDocument/2006/relationships" name="STOCKHOLDERS' DEFICIT (Detail23" sheetId="23" state="visible" r:id="rId23"/>
    <sheet xmlns:r="http://schemas.openxmlformats.org/officeDocument/2006/relationships" name="STOCKHOLDERS' DEFICIT (Detail24" sheetId="24" state="visible" r:id="rId24"/>
    <sheet xmlns:r="http://schemas.openxmlformats.org/officeDocument/2006/relationships" name="STOCKHOLDERS' DEFICIT (Detail25" sheetId="25" state="visible" r:id="rId25"/>
    <sheet xmlns:r="http://schemas.openxmlformats.org/officeDocument/2006/relationships" name="STOCKHOLDERS' DEFICIT (Detail26" sheetId="26" state="visible" r:id="rId26"/>
    <sheet xmlns:r="http://schemas.openxmlformats.org/officeDocument/2006/relationships" name="STOCKHOLDERS' DEFICIT (Detail27" sheetId="27" state="visible" r:id="rId27"/>
    <sheet xmlns:r="http://schemas.openxmlformats.org/officeDocument/2006/relationships" name="RELATED PARTY TRANSACTIONS (Det" sheetId="28" state="visible" r:id="rId28"/>
    <sheet xmlns:r="http://schemas.openxmlformats.org/officeDocument/2006/relationships" name="RELATED PARTY TRANSACTIONS (D29" sheetId="29" state="visible" r:id="rId29"/>
    <sheet xmlns:r="http://schemas.openxmlformats.org/officeDocument/2006/relationships" name="LOSS PER SHARE (Details)" sheetId="30" state="visible" r:id="rId30"/>
    <sheet xmlns:r="http://schemas.openxmlformats.org/officeDocument/2006/relationships" name="COMMITMENTS AND CONTINGENT LI31" sheetId="31" state="visible" r:id="rId31"/>
    <sheet xmlns:r="http://schemas.openxmlformats.org/officeDocument/2006/relationships" name="COMMITMENTS AND CONTINGENT LI32" sheetId="32" state="visible" r:id="rId32"/>
    <sheet xmlns:r="http://schemas.openxmlformats.org/officeDocument/2006/relationships" name="SUBSEQUENT EVENTS (Details Narr" sheetId="33" state="visible" r:id="rId33"/>
  </sheets>
  <definedNames/>
  <calcPr calcId="124519" fullCalcOnLoad="1"/>
</workbook>
</file>

<file path=xl/sharedStrings.xml><?xml version="1.0" encoding="utf-8"?>
<sst xmlns="http://schemas.openxmlformats.org/spreadsheetml/2006/main" uniqueCount="605">
  <si>
    <t>Document and Entity Information - shares</t>
  </si>
  <si>
    <t>3 Months Ended</t>
  </si>
  <si>
    <t>Dec. 31, 2016</t>
  </si>
  <si>
    <t>Feb. 14, 2017</t>
  </si>
  <si>
    <t>Document And Entity Information</t>
  </si>
  <si>
    <t>Entity Registrant Name</t>
  </si>
  <si>
    <t>MYnd Analytics, Inc.</t>
  </si>
  <si>
    <t>Entity Central Index Key</t>
  </si>
  <si>
    <t>Document Type</t>
  </si>
  <si>
    <t>10-Q/A</t>
  </si>
  <si>
    <t>Trading Symbol</t>
  </si>
  <si>
    <t>MYAN</t>
  </si>
  <si>
    <t>Document Period End Date</t>
  </si>
  <si>
    <t>Dec. 31,
		2016</t>
  </si>
  <si>
    <t>Amendment Flag</t>
  </si>
  <si>
    <t>true</t>
  </si>
  <si>
    <t>Current Fiscal Year End Date</t>
  </si>
  <si>
    <t>--09-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Amendment Description</t>
  </si>
  <si>
    <t>EXPLANATORY
NOTE This
Amendment No. 1 to the Quarterly Report on Form 10-Q (the “Amended Form 10-Q”) of MYnd Analytics, Inc. (the “Company”,
"we" or "us") amends the Company’s Quarterly Report on Form 10-Q for the quarter ended December 31, 2016, filed with the
Securities and Exchange Commission on February 14, 2017 (the “Original Form 10-Q”) to correct an accounting error
in connection with certain shares of our common stock ("Common Stock") issued pursuant to a Common Stock Purchase Agreement (the
"Purchase Agreement") that we entered into with Aspire Capital Fund LLC ("Aspire Capital") on December 6, 2016. Restatement
of Financial Statements relating to Classification of Commitment Shares Upon
the terms and subject to the conditions and limitations set forth in the Purchase Agreement, Aspire Capital is committed to purchase
up to an aggregate of $10 million of our shares of Common Stock over a period of approximately 30 months, at our sole discretion.
In connection with the Purchase Agreement, we issued 80,000 shares of Common Stock to Aspire Capital as commitment shares (the
"Commitment Shares"). We reported the issuance of the Commitment Shares in our Quarterly Report on Form 10-Q for the quarter ended
December 31, 2016 as a non-cash prepaid other asset on each of our condensed consolidated balance sheets, consolidated statement
of cash flows and consolidated statements of stockholders’ equity, at their fair market value of $708,000, of which, $23,600
was amortized as an expense on the condensed consolidated statement of operations. However, the correct accounting treatment under
ASC 340-10-S99-1/SAB Topic 5.A is to reflect the entire value of the issued Commitment Shares as offering costs netted against
additional paid in capital as part of stockholders equity. As a result, we have restated our condensed consolidated statement
of operations, consolidated balance sheets, consolidated statement of cash flows and consolidated statements of stockholders’
equity for the quarter ended December 31, 2016 to reclassify the value of the Commitment Shares and reverse the recorded amortization
expense. The amended quarterly report on Form 10-Q/A for the quarter ended December 31, 2016 reflects the proper accounting treatment
of the issuance of the Commitment Shares and the effect thereof on our accompanying condensed consolidated financial statements,
notes to the condensed consolidated financial statements and management’s discussion and analysis. The incorrectly classified
balance sheet item was non-cash in nature and our original report did not overstate available cash and cash equivalents nor did
it understate our losses for the period. As
a result, the following items in the Original Form 10-Q filing have been amended:
 Part I, Item 1.
Financial Statements, Unaudited Condensed Consolidated Balance Sheet as of December 31, 2016;
 Part I, Item 1.
Financial Statements, Unaudited Condensed Consolidated Statements of Operations (unaudited);
 Part I, Item 1.
Financial Statements, Unaudited Condensed Consolidated Statements of Stockholders’ Equity (unaudited);
 Part I, Item 1.
Financial Statements, Unaudited Condensed Consolidated Statements of Cash Flows (unaudited);
 Part I, Item 1.
Financial Statements, Notes 1, 2 and 5 to the Unaudited Condensed Consolidated Financial Statements; and
 Part I, Item 2.
Management’s Discussion and Analysis of Financial Condition and Results of Operations. Except
as specifically noted above, this Form 10-Q/A does not modify or update the Original 10-Q or modify or update any related or other
disclosures as originally filed, other than as required to reflect the effects of the amendment discussed above. Management has
discussed these matters set forth above with the Company’s independent registered public accounting firm. On March 24, 2017,
the Company’s Chief Financial Officer concluded that the financial statements and other financial data at and for the three
months ended December 31, 2016, as reported in the Original Form 10-Q, should not be relied upon because of the error described
above which has been corrected in the Amended Form 10-Q. The incorrectly classified balance sheet item was non-cash in nature
and our original report did not overstate available cash and cash equivalents nor did it understate our losses for the period.</t>
  </si>
  <si>
    <t>UNAUDITED CONDENSED CONSOLIDATED STATEMENTS OF OPERATIONS - USD ($)</t>
  </si>
  <si>
    <t>Dec. 31, 2015</t>
  </si>
  <si>
    <t>REVENUES</t>
  </si>
  <si>
    <t>Neurometric Services</t>
  </si>
  <si>
    <t>OPERATING EXPENSES</t>
  </si>
  <si>
    <t>Cost of neurometric service revenues</t>
  </si>
  <si>
    <t>Research</t>
  </si>
  <si>
    <t>Product development</t>
  </si>
  <si>
    <t>Sales and marketing</t>
  </si>
  <si>
    <t>General and administrative</t>
  </si>
  <si>
    <t>Total operating expenses</t>
  </si>
  <si>
    <t>OPERATING LOSS</t>
  </si>
  <si>
    <t>OTHER INCOME (EXPENSE)</t>
  </si>
  <si>
    <t>Interest expense, net</t>
  </si>
  <si>
    <t>Financing expenses</t>
  </si>
  <si>
    <t xml:space="preserve"> </t>
  </si>
  <si>
    <t>Loss on extinguishment of debt</t>
  </si>
  <si>
    <t>Gain on derivative liabilities</t>
  </si>
  <si>
    <t>Total other income (expense)</t>
  </si>
  <si>
    <t>LOSS BEFORE PROVISION FOR INCOME TAXES</t>
  </si>
  <si>
    <t>Provision for income taxes</t>
  </si>
  <si>
    <t>NET LOSS</t>
  </si>
  <si>
    <t>BASIC AND DILUTED NET LOSS PER SHARE</t>
  </si>
  <si>
    <t>From operations (in dollars per share)</t>
  </si>
  <si>
    <t>WEIGHTED AVERAGE SHARES OUTSTANDING:</t>
  </si>
  <si>
    <t>Basic and Diluted (in shares)</t>
  </si>
  <si>
    <t>CONDENSED CONSOLIDATED BALANCE SHEETS (Unaudited) - USD ($)</t>
  </si>
  <si>
    <t>Sep. 30, 2016</t>
  </si>
  <si>
    <t>CURRENT ASSETS:</t>
  </si>
  <si>
    <t>Cash</t>
  </si>
  <si>
    <t>Accounts receivable (net of allowance for doubtful accounts of $1,200 and $1,200 as of December 31, 2016, and September 30, 2016, respectively)</t>
  </si>
  <si>
    <t>Prepaid insurance</t>
  </si>
  <si>
    <t>Prepaid common stock</t>
  </si>
  <si>
    <t>Prepaid other assets</t>
  </si>
  <si>
    <t>Total current assets</t>
  </si>
  <si>
    <t>Furniture and equipment, net</t>
  </si>
  <si>
    <t>Intangible assets</t>
  </si>
  <si>
    <t>Other assets</t>
  </si>
  <si>
    <t>TOTAL ASSETS</t>
  </si>
  <si>
    <t>CURRENT LIABILITIES:</t>
  </si>
  <si>
    <t>Accounts payable (including $15,000 and $10,000 to related parties as of December 31, 2016, and September 30, 2016, respectively)</t>
  </si>
  <si>
    <t>Accrued liabilities</t>
  </si>
  <si>
    <t>Accrued compensation</t>
  </si>
  <si>
    <t>Accrued compensation - related parties</t>
  </si>
  <si>
    <t>Deferred revenue - grant funds</t>
  </si>
  <si>
    <t>Current portion of note payable</t>
  </si>
  <si>
    <t>Current portion of capital lease</t>
  </si>
  <si>
    <t>Total current liabilities</t>
  </si>
  <si>
    <t>LONG-TERM LIABILITIES</t>
  </si>
  <si>
    <t>Long term portion of note payable</t>
  </si>
  <si>
    <t>Long term portion of capital lease</t>
  </si>
  <si>
    <t>Total long-term liabilities</t>
  </si>
  <si>
    <t>TOTAL LIABILITIES</t>
  </si>
  <si>
    <t>STOCKHOLDERS' EQUITY:</t>
  </si>
  <si>
    <t>Common stock, $0.001 par value; authorized 500,000,000 shares and issued and outstanding 2,261,061 shares and 1,941,061 shares as of December 31, 2016 and September 30, 2016, respectively</t>
  </si>
  <si>
    <t>Additional paid-in capital</t>
  </si>
  <si>
    <t>Accumulated deficit</t>
  </si>
  <si>
    <t>Total stockholders' equity (deficit)</t>
  </si>
  <si>
    <t>TOTAL LIABILITIES AND STOCKHOLDERS' EQUITY</t>
  </si>
  <si>
    <t>CONDENSED CONSOLIDATED BALANCE SHEETS (Parenthetical) - USD ($)</t>
  </si>
  <si>
    <t>Statement of Financial Position [Abstract]</t>
  </si>
  <si>
    <t>Allowance for doubtful accounts</t>
  </si>
  <si>
    <t>Accounts payable due to related parties</t>
  </si>
  <si>
    <t>Common stock, par value (in dollars per share)</t>
  </si>
  <si>
    <t>Common stock, authorized</t>
  </si>
  <si>
    <t>Common stock, issued</t>
  </si>
  <si>
    <t>Common stock, outstanding</t>
  </si>
  <si>
    <t>UNAUDITED CONDENSED CONSOLIDATED STATEMENTS OF CASH FLOWS - USD ($)</t>
  </si>
  <si>
    <t>OPERATING ACTIVITIES:</t>
  </si>
  <si>
    <t>Net loss</t>
  </si>
  <si>
    <t>Adjustments to reconcile net loss to net cash used in operating activities:</t>
  </si>
  <si>
    <t>Depreciation and amortization</t>
  </si>
  <si>
    <t>Gain on derivative liability valuation</t>
  </si>
  <si>
    <t>Stock based compensation</t>
  </si>
  <si>
    <t>Changes in operating assets and liabilities:</t>
  </si>
  <si>
    <t>Accounts receivable</t>
  </si>
  <si>
    <t>Prepaids and other</t>
  </si>
  <si>
    <t>Accounts payable and accrued liabilities</t>
  </si>
  <si>
    <t>Amort of grant of common stock</t>
  </si>
  <si>
    <t>Deferred compensation</t>
  </si>
  <si>
    <t>Net cash used in operating activities</t>
  </si>
  <si>
    <t>INVESTING ACTIVITES:</t>
  </si>
  <si>
    <t>Purchase of fixed assets</t>
  </si>
  <si>
    <t>Net cash used in investing activities</t>
  </si>
  <si>
    <t>FINANCING ACTIVITIES:</t>
  </si>
  <si>
    <t>Repayment of a capital lease</t>
  </si>
  <si>
    <t>Net proceeds from sale of common stock</t>
  </si>
  <si>
    <t>Net proceeds from issuance of secured convertible debt</t>
  </si>
  <si>
    <t>Net cash provided by financing activities</t>
  </si>
  <si>
    <t>NET INCREASE IN CASH</t>
  </si>
  <si>
    <t>CASH- BEGINNING OF THE QUARTER</t>
  </si>
  <si>
    <t>CASH- END OF THE QUARTER</t>
  </si>
  <si>
    <t>Cash paid during the period for:</t>
  </si>
  <si>
    <t>Interest</t>
  </si>
  <si>
    <t>Income taxes</t>
  </si>
  <si>
    <t>UNAUDITED CONDENSED CONSOLIDATED STATEMENTS OF STOCKHOLDERS' EQUITY - 3 months ended Dec. 31, 2016 - USD ($)</t>
  </si>
  <si>
    <t>Common Stock [Member]</t>
  </si>
  <si>
    <t>Additional Paid-in Capital [Member]</t>
  </si>
  <si>
    <t>Accumulated Deficit [Member]</t>
  </si>
  <si>
    <t>Total</t>
  </si>
  <si>
    <t>Balance at beginning at Sep. 30, 2016</t>
  </si>
  <si>
    <t>Balance at beginning (in shares) at Sep. 30, 2016</t>
  </si>
  <si>
    <t>Increase (Decrease) in Stockholders' Equity [Roll Forward]</t>
  </si>
  <si>
    <t>Stock-based compensation</t>
  </si>
  <si>
    <t>Stock issued for private placement of shares</t>
  </si>
  <si>
    <t>Stock issued for private placement of shares (in shares)</t>
  </si>
  <si>
    <t>Commitment shares issued to Aspire Capital pursuant to Purchase Agreement</t>
  </si>
  <si>
    <t>Commitment shares issued to Aspire Capital pursuant to Purchase Agreement (in shares)</t>
  </si>
  <si>
    <t>Balance at end at Dec. 31, 2016</t>
  </si>
  <si>
    <t>Balance at end (in shares) at Dec. 31, 2016</t>
  </si>
  <si>
    <t>NATURE OF OPERATIONS</t>
  </si>
  <si>
    <t>Organization, Consolidation and Presentation of Financial Statements [Abstract]</t>
  </si>
  <si>
    <t>1. NATURE OF OPERATIONS Organization
and Nature of Operations MYnd
Analytics, Inc. (“MYnd,” “CNS,” “we,” “us,” “our,” or the “Company”),
formerly known as CNS Response Inc., was incorporated in Delaware on March 20, 1987, under the name Age Research, Inc. Prior
to January 16, 2007, the Company (then called Strativation, Inc.) was a “shell company” with nominal assets and our
sole business was to identify, evaluate and investigate various companies to acquire or with which to merge. On January
16, 2007, the Company entered into an Agreement and Plan of Merger (the “Merger Agreement”) with CNS Response, Inc.,
a California corporation formed on January 11, 2000 (“CNS California”), and CNS Merger Corporation, a California corporation
and the Company’s wholly-owned subsidiary (“MergerCo”) pursuant to which the Company agreed to acquire CNS California
in a merger transaction wherein MergerCo would merge with and into CNS California, with CNS California being the surviving corporation
(the “Merger”). On March 7, 2007, the Merger closed, CNS California became a wholly-owned subsidiary of the Company,
and on the same date the corporate name was changed from Strativation, Inc. to CNS Response, Inc. At the annual meeting held on
October 28, 2015, shareholders approved a change in our name from CNS Response, Inc. to MYnd Analytics, Inc. On November 2, 2015,
the Company filed an amendment to its Articles of Incorporation which, among other things, effected the name change to MYnd Analytics,
Inc. The
Company is a predictive analytics company that has developed a decision support tool to help physicians reduce trial and error
treatment in mental health and provide more personalized care to patients. The Company provides objective clinical decision support
to healthcare providers for the personalized treatment of behavioral disorders, including depression, anxiety, bipolar disorder,
post-traumatic stress disorder (“PTSD”) and other non-psychotic disorders. The Company uses its proprietary neurometric
platform, PEER Online, to generate Psychiatric EEG Evaluation Registry (“PEER”) Reports to predict the likelihood
of response by an individual to a range of medications prescribed for the treatment of behavioral disorders. We will continue
to be focused on military personnel and their family members who are suffering from depression, PTSD and mild traumatic brain
injury (“mTBI”) through the military and veterans, and Canadian Armed Forces, expand commercially though the payer
and self-insured markets, multi-physician and multi-practice provider groups as well as direct to consumer sales and seek to expand
our data base in younger adults and adolescents. The
Company acquired the Neuro-Therapy Clinic, Inc. (“NTC”) on January 15, 2008, to provide behavioral health care services. NTC’s
operations were discontinued effective September 30, 2012. At
our 2015 Stockholder Meeting, the Company's stockholders also approved an amendment to amend the Company’s Charter for the
purposes of effecting a reverse stock-split of Common Stock at a later time and at any time until the next meeting of the Company’s
stockholders which are entitled to vote on such actions, by a ratio of not less than 1-for-10 and not more than 1-for-200, and
to authorize the Board to determine, at its discretion, the timing of the amendment and the specific ratio of the reverse stock-split.
On August 24, 2016, the Board resolved to execute a 1-for-200 reverse stock-split. On
September 20, 2016, the Company filed a Certificate of Amendment to its Amended and Restated Certificate of Incorporation (the
“Amendment”) to (i) effect a 1-for-200 reverse stock-split (“reverse split”) of its common stock, par
value $0.001 per share (the “Common Stock”), effective at 8:00 a.m. Eastern Time on September 21, 2016 (the “Effective
Time”). Because the Amendment did not reduce the number of authorized shares of Common Stock, the effect of the Amendment
was to increase the number of shares of Common Stock available for issuance relative to the number of shares issued and outstanding. At
the Effective Time, immediately and without further action by the Company’s stockholders, every 200 shares of the Company’s
Common Stock issued and outstanding immediately prior to the Effective Time were automatically combined into one share of Common
Stock. In the event the reverse split left a stockholder with a fraction of a share, the number of shares due to that stockholder
was rounded up. Further, any options, warrants and rights outstanding as of the Effective Time that were subject to adjustment
were adjusted in accordance with the terms thereof. These adjustments included, without limitation, changes to the number of shares
of Common Stock that would be obtained upon exercise or conversion of such securities, and changes to the applicable exercise
or purchase price. The
Aspire Capital Equity Transaction On
December 6, 2016, the Company, entered into a common stock Purchase agreement (the “Purchase Agreement”) with Aspire
Capital Fund, LLC (“Aspire Capital”) which provides that, upon the terms and subject to the conditions and limitations
set forth therein, Aspire Capital is committed to purchase up to an aggregate of $10.0 million of shares of the Company’s
common stock over the 30-month term of the Purchase Agreement. Concurrently with entering into the Purchase Agreement, the Company
also entered into a registration rights agreement with Aspire Capital (the "Registration Rights Agreement"), pursuant to which
the Company maintains an effective registration statement registering the sale of the shares of Common Stock that have and may
be issued to Aspire under the Purchase Agreement. Under the Purchase Agreement, on any trading day selected by the Company on
which the closing sale price of its Common Stock is equal to or greater than $0.50 per share, the Company has the right, in its
sole discretion, to present Aspire Capital with a purchase notice, directing Aspire Capital (as principal) to purchase up to 50,000
shares of Common Stock per business day, up to $10.0 million of the Company’s common stock in the aggregate at a per share
purchase price equal to the lesser of:
a) the lowest sale price of Common Stock on the
purchase date; or
b) the arithmetic average
of the three (3) lowest closing sale prices for Common Stock during the twelve (12) consecutive trading days ending on the
trading day immediately preceding the purchase date. In
addition, on any date on which the Company submits a purchase notice to Aspire Capital in an amount equal to 50,000 shares and
the closing sale price of the Company's stock is greater than $0.50 per share, the Company also has the right, in its sole discretion,
to present Aspire Capital with a volume-weighted average price purchase notice (each, a “VWAP Purchase Notice”) directing
Aspire Capital to purchase an amount of stock equal to up to 30% of the aggregate shares of Common Stock traded on its principal
market on the next trading day (the “VWAP Purchase Date”), subject to a maximum number of shares the Company may determine.
The purchase price per share pursuant to such VWAP Purchase Notice is generally 95% of the volume-weighted average price for Common
Stock traded on its principal market on the VWAP Purchase Date. The
purchase price will be adjusted for any reorganization, recapitalization, non-cash dividend, stock split, or other similar transaction
occurring during the period(s) used to compute the Purchase Price. The Company may deliver multiple Purchase Notices and VWAP
Purchase Notices to Aspire Capital from time to time during the term of the Purchase Agreement, so long as the most recent purchase
has been completed. The
Purchase Agreement provides that the Company and Aspire Capital will not effect any sales under the Purchase Agreement on any
purchase date where the closing sale price of the Company’s common stock is less than $0.50. There are no trading volume
requirements or restrictions under the Purchase Agreement, and the Company will control the timing and amount of sales of Common
Stock to Aspire Capital. Aspire Capital has no right to require any sales by the Company, but is obligated to make purchases from
the Company as directed by the Company in accordance with the Purchase Agreement. There are no limitations on use of proceeds,
financial or business covenants, restrictions on future fundings, rights of first refusal, participation rights, penalties or
liquidated damages in the Purchase Agreement. In consideration for entering into the Purchase Agreement, concurrently with the
execution of the Purchase Agreement, the Company issued to Aspire Capital 80,000 shares of Common Stock (the “Commitment
Shares”) and these Commitment shares were accounted for as an offering cost. The Purchase Agreement may be terminated by
the Company at any time, at its discretion, without any cost to the Company. Aspire Capital has agreed that neither it nor any
of its agents, representatives and affiliates shall engage in any direct or indirect short-selling or hedging of Common Stock
during any time prior to the termination of the Purchase Agreement. Any proceeds from the Company receives under the Purchase
Agreement are expected to be used for working capital and general corporate purposes. Given
the Company’s access to $10 million under the Aspire Purchase Agreement, the Company believes that it will have sufficient
cash for its operations, capital equipment purchases, accounts payable and accruals for over a year. However, if the Company is
not able to access capital under the Aspire Purchase Agreement for any reason, or from other sources including revenue, strategic
partnerships or investors, it will be required to identify other sources of capital to maintain its operations. Our risk factors
are described under the heading "Risk Factors" in Part I Item 1A and elsewhere in our Annual Report on Form 10-K and in other
reports we file with the SEC. Liquidity As
the Company seeks to expand and fund operations and begin commercialization of its product, the Company plans to incur expenses
of approximately $5.75 million over the next twelve months. The budget estimate is subject to many variables, some of which are
outside of the control of the Company and accordingly, may change. If
we are unable to generate enough working capital from our current financing agreement with Aspire Capital when needed or to secure
additional sources of funding, it may be necessary to significantly reduce our current rate of spending, which may include a reduction
in our operations, pilot programs and commercialization efforts. These events could prevent us from successfully executing our
operating plan Recent
Private Placements Between
September 30, 2016, and December 29, 2016, the Company sold and issued an aggregate of 240,000 shares of its Common Stock, at
a per share price of $6.25, in private placements to 11 accredited investors, for which it received gross cash proceeds of $1,500,000.
Three of the 11 accredited investors were affiliates of the Company and represented 40% of such cash proceeds.</t>
  </si>
  <si>
    <t>SUMMARY OF SIGNIFICANT ACCOUNTING POLICIES</t>
  </si>
  <si>
    <t>Accounting Policies [Abstract]</t>
  </si>
  <si>
    <t>2. SUMMARY
OF SIGNIFICANT ACCOUNTING POLICIES Basis
of Presentation The
accompanying unaudited condensed consolidated financial statements of the Company have been prepared pursuant to the rules and
regulations of the U.S. Securities and Exchange Commission (the “SEC”) and are in accordance with accounting principles
generally accepted in the United States of America. Basis
of Consolidation The
unaudited condensed consolidated financial statements include the accounts of the Company, an inactive parent company, and its
wholly owned operating subsidiaries CNS California and NTC, which is a dormant company. There were no intercompany transactions
to be eliminated on consolidation. Use
of Estimates The
preparation of the unaudited condensed consolidated financial statements requires management to make estimates and judgments that
affect the reported amounts of assets, liabilities, revenue and expense, and related disclosure of contingent assets and liabilities.
On an ongoing basis, the Company evaluates its estimates, including those related to revenue recognition, doubtful accounts, furniture
and equipment, intangible assets, income taxes, valuation of equity instruments, accrued liabilities, contingencies and litigation.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ese estimates. Cash The
Company deposits its cash with major financial institutions and may at times exceed the federally insured limit of $250,000. At
December 31, 2016 cash exceeds the federally insured limit by $798,400. The Company believes that the risk of loss
is minimal. To date, the Company has not experienced any losses related to cash deposits with financial institutions. Derivative
Liabilitie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December 31, 2016, the Company did not have any derivative financial instruments. Fair
Value of Financial Instruments ASC
825-10 defines financial instruments and requires disclosure of the fair value of financial instruments held by the Company. The
Company considers the carrying amount of cash, accounts receivable, other receivables, accounts payable and accrued liabilities,
to approximate their fair values because of the short period of time between the origination of such instruments and their expected
realization. The
Company also analyzes all financial instruments with features of both liabilities and equity under ASC 480-10, ASC 815-10 and
ASC 815-40. The
Company adopted ASC 820-10 on January 1, 2008. ASC 820-10 defines fair value, establishes a three-level valuation hierarchy for
disclosures of fair value measurement and enhances disclosure requirements for fair value measures. As at December 31, 2016, the
Company did not identify any assets or liabilities that required presentation on the balance sheet at fair value in accordance
with ASC 825-10. Accounts
Receivable The
Company estimates the collectability of customer receivables on an ongoing basis by reviewing past-due invoices and assessing
the current creditworthiness of each customer. Allowances are provided for specific receivables deemed to be at risk
for collection which as of December 31, 2016 and September 30, 2016 are $1,200 and $1,200 respectively. Furniture
and Equipment Furniture
and Equipment, which are recorded at cost, consist of office furniture, equipment and purchased intellectual property which are
depreciated, or amortized in the case of the intellectual property, over their estimated useful life on a straight-line basis. The
useful life of these assets is estimated to be between three and ten years. Depreciation and amortization on furniture
and equipment, intellectual property and intangible assets for the three months ended December 31, 2016 and 2015 was $8,000 and
$1,400 respectively. Accumulated depreciation and amortization at December 31, 2016 and 2015 was $84,900 and $84,000,
respectively. Long-Lived
Assets As
required by ASC 350-30 (formerly SFAS No. 144, Accounting for the Impairment or Disposal of Long-Lived Assets The
Company adopted Accounting standards update (“ASU”) 2012-02, Intangibles—Goodwill and Other (Topic 350):
Testing Indefinite-Lived Intangible Assets for Impairment. The new guidance is intended to reduce the complexity and costs of
the annual impairment test for indefinite-lived intangible assets by allowing companies to make a qualitative evaluation about
the likelihood of impairment to determine whether it should perform a quantitative impairment test. Intangible
Assets Costs
for software developed for internal use are accounted for through the capitalization of those costs incurred in connection with
developing or obtaining internal-use software. Capitalized costs for internal-use software are included in intangible assets in
the consolidated balance sheet. Capitalized software development costs are amortized over three years. Costs incurred during the
preliminary project along with post-implementation stages of internal use computer software development and costs incurred to
maintain existing product offerings are expensed as incurred. The capitalization and ongoing assessment of recoverability of development
costs require considerable judgment by management with respect to certain external factors, including, but not limited to, technological
and economic feasibility and estimated economic life. At December 31, 2016, the Company had $80,500 in capitalized software development
costs. The Company started amortizing the software over its estimated economic life once it was placed into service in September
2016. For the three month ended December 31, 2016, the capitalized software amortization expense was $6,700. On
November 23, 2011, the Company acquired intellectual property in the form of transcranial magnetic stimulation (TMS) biomarkers
at a cost of $21,200 which was recorded at cost and is being amortized over its estimated useful life of 10 years on a straight-line
basis. Amortization for the three months ended December 31, 2016 and 2015 was $500 for both periods. Accumulated
depreciation on the intellectual property at was $10,800 and $8,700 at December 31, 2016 and 2015 respectively. Ac ts
Payable Accounts
payable consists of trade payables of which $284,600 and $483,900 are for legal services at December 31, 2016 and 2015 respectively. Accrued
Compensation Accrued
compensation consists of accrued vacation pay, accrued bonuses granted by the Board but not paid, and accrued pay due to current
and former staff members. The balance includes $140,400 accrued for two managers and $203,500 accrued for two officers who voluntarily
deferred the cash portion of their salaries to help the Company conserve funds from February 2015 through July 2015. Accrued compensation
also includes an accrual of $250,000 for a tax gross-up on stock awarded to the Chairman of the Company. Deferred
Revenue Deferred
revenue represents revenue collected but not earned as of December 31, 2016 or 2015. This represents a philanthropic grant for
the payment of PEER Reports ordered in a clinical trial for a member of the U.S. Military, a veteran or their family members,
the cost of which is not covered by other sources. These deferred revenue grant funds total $45,900 for the periods ending December
31, 2016 and 2015. Revenues The
Company recognizes revenue on services, being the delivery of PEER Reports to medical providers, in accordance with the Financial
Accounting Standards Board (“FASB”) ASC No. 605, “Revenue Recognition.” In all cases, revenue
is recognized when we have persuasive evidence of an arrangement, a determinable fee, when collection is considered to be reasonably
assured and the services have been delivered. Research
and Development Expenses The
Company charges all research and development expenses to operations as incurred. Advertising
Expenses The
Company charges all advertising expenses to operations as incurred. For the three months ended December 31, 2016 and 2015 advertising
expenses were $0 and $48,400 respectively. Stock-Based
Compensation The
Company has adopted ASC 718-20 and related interpretations which establish the accounting for equity instruments exchanged for
employee services. Under ASC 718-20, share-based compensation cost to option grantee, being employees, directors and consultants,
and is measured at the grant date based on the calculated fair value of the award. The expense is recognized over the option grantees’
requisite service period, generally the vesting period of the award. 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 Comprehensive
Income (Loss) ASC
220-10 requires disclosure of all components of comprehensive income (loss) on an annual and interim basis. Comprehensive
income (loss) is defined as the change in equity of a business enterprise during a period from transactions and other events and
circumstances from non-owner sources. The Company’s comprehensive income (loss) is the same as its reported net
income (loss) for the three months ended December 31, 2016 and 2015. Earnings
(Loss) per Share Basic
earnings (loss) per share are computed by dividing income (loss) available to common stockholders by the weighted average common
shares outstanding during the period. Diluted earnings (loss) per share takes into account the potential dilution that could occur
if securities or other contracts to issue Common Stock were exercised and converted into Common Stock. Recent
Accounting Pronouncements Apart
from the below-mentioned recent accounting pronouncements, there are no new accounting pronouncements that are currently applicable
to the Company.</t>
  </si>
  <si>
    <t>STOCKHOLDERS' EQUITY</t>
  </si>
  <si>
    <t>Equity [Abstract]</t>
  </si>
  <si>
    <t>3. STOCKHOLDERS’
EQUITY Common
and Preferred Stock At
the Company’s annual stockholders meeting held on October 28, 2015, (“2015 Stockholders Meeting”) stockholders
approved to amend the Company’s Articles of Incorporation to increase the number of shares of Common Stock authorized for
issuance from 180,000,000 to 500,000,000 shares. Also
at our 2015 Stockholder Meeting, our stockholders approved an amendment to amend the Company’s Charter for the purposes
of effecting a reverse stock-split of our Common Stock at a later time and at any time until the next meeting of the Company’s
stockholders which are entitled to vote on such actions, by a ratio of not less than 1-for-10 and not more than 1-for-200, and
to authorize the Board of Directors (“Board”) to determine, at its discretion, the timing of the amendment and the
specific ratio of the reverse stock-split. On August 24, 2016, the Board approved a 1-for-200 reverse stock-split which was effected
on September 21, 2016. On
September 20, 2016, the Company announced that on September 21, 2016 it had filed a Certificate of Amendment to its Amended and
Restated Certificate of Incorporation (the “Amendment”) to (i) effect a 1-for-200 reverse stock-split (“reverse
split”) of its common stock, par value $0.001 per share (the “Common Stock”), effective at 8:00 a.m. Eastern
Time on September 21, 2016 (the “Effective Time”). Because the Amendment did not reduce the number of authorized shares
of Common Stock, the effect of the Amendment was to increase the number of shares of Common Stock available for issuance relative
to the number of shares issued and outstanding. At
the Effective Time, immediately and without further action by the Company’s stockholders, every 200 shares of the Company’s
Common Stock issued and outstanding immediately prior to the Effective Time were automatically combined into one share of Common
Stock. In the event the reverse split left a stockholder with a fraction of a share, the number of shares due to that stockholder
was rounded up. Further, any options, warrants and rights outstanding as of the Effective Time that were subject to adjustment
were adjusted in accordance with the terms thereof. These adjustments included, without limitation, changes to the number of shares
of Common Stock that would be obtained upon exercise or conversion of such securities, and changes to the applicable exercise
or purchase price. As
of December 31, 2016, the Company is authorized to issue 515,000,000 shares of stock, of which 500,000,000 are Common Stock; the
remaining 15,000,000 shares, with a par value of $0.001 per shares are blank-check preferred stock which the Board is expressly
authorized to issue without stockholder approval, for one or more series of preferred stock and, with respect to each such series,
to fix the number of shares constituting such series and the designation of such series, the voting powers, if any, of the shares
of such series, and the preferences and relative, participating, optional or other special rights, if any, and any qualifications,
limitations or restrictions thereof, of the shares of such series. The powers, preferences and relative, participating, optional
and other special rights of each series of preferred stock, and the qualifications, limitations or restrictions thereof, if any,
may differ from those of any and all other series at any time outstanding. As
of December 31, 2016, 2,261,061 shares of Common Stock were issued and outstanding. No shares of preferred stock were issued or
outstanding. On
January 15, 2016, the Company engaged Dian Griesel International (DGI) for a 12 month long consulting agreement to provide public
and investor relations services. The fee for the services was $5,000 per month, plus out-of-pocket expenses. As an origination
fee for the agreement, the Board approved the issuance of 1,500 shares of common stock to Ms. Griesel on January 15, 2016. The
aggregate value of these shares on the date of grant was $6,900. The agreement with DGI was cancelled in May, 2016. On
April 5, 2016, the Board granted shares of Common Stock to Board members as follows: 5,000 shares to our Chairman, Dr. Smith,
2,500 shares to the Chairman of our Audit Committee, Mr. Harris and 1,250 shares to each of our remaining directors, Messrs. Pappajohn,
Follman, McAdoo, Sassine and Votruba. Mr. Votruba’s shares are assigned to RSJ PE, the organization which he represents.
These shares, which are fully vested, were valued at $5.10 per share, the closing price of the shares on the day of grant, and
were valued in aggregate at $70,100. Also
on April 5, 2016, the Board granted 5,000 shares of Common Stock to each of the two officers of the Company, George Carpenter,
CEO and Paul Buck CFO. The shares vest as follows: 50% vested on the date of grant and the remaining 50% vest pro rata over twelve
months starting on the date of grant. These shares were valued at $5.10 per share, the closing price of the shares on the date
of grant, and were valued in aggregate at $51,000. 50% of the value was expensed on the date of grant and remaining 50%, $25,500,
was booked as a prepaid expense and is being amortized evenly over the twelve month vesting period. At December 31, 2016, $19,100
had been amortized leaving $6,400 as a prepaid expense. Conversion
of Notes and Cancellation of Warrants On
September 19, 2016, the Company entered into the Second Omnibus Amendment (the "Second Omnibus Amendment"), with a majority of
over 80% of the holders of certain Convertible Notes issued between September 2014 and August 2016 in aggregate principal amount
of $6,000,000 (the “Notes”), thereby amending: (i) the Notes, (ii) that certain Second Amended and Restated Note and
Warrant Purchase Agreement dated as of December 23, 2015, as thereafter amended and (iii) the warrants ("Warrants") issued in
connection with the Notes. Pursuant to the Second Omnibus Amendment, the Company had the option, exercisable at any time after
September 1, 2016, to mandatorily convert all Notes into shares of the Company's common stock at $5.00 per share. The Company
exercised its mandatory conversion right on September 19, 2016 and, on September 21, 2016, (i) converted the entire outstanding
$6,000,000 principal balance of the Notes, plus accrued interest of $317,000 thereon, into an aggregate of 1,263,406 shares of
the Company's common stock at a conversion price of $5.00 per share, and (ii) cancelled all Warrants (for details refer to
Note 3. The Convertible Debt and Equity Financing of Form 10-K filed with the SEC on December 22, 2016) Private
Placement of Common Stock On
November 30, 2016, the Company sold and issued an aggregate of 160,000 shares of its Common Stock, at a per share price of $6.25,
in a private placement to six accredited investors, for which it received gross cash proceeds to the Company of $1,000,000. Three
of the six accredited investors are affiliates of the Company, and represented 50% of the cash proceeds as follows: Dr. Robin
Smith, our Chairman of the Board purchased 16,000 shares for $100,000; John Pappajohn, a member of the Board, purchased 32,000
shares for $200,000; and the Tierney Family Trust, of which our Board member, Thomas Tierney is a trustee, purchased 32,000 shares
for $200,000. On
December 21, 2016, the Company sold and issued an additional 48,000 shares of its Common Stock, at a per share price of $6.25,
in a private placement to four accredited investors, for which it received gross cash proceeds to the Company of $300,000. On
December 29, 2016, the Company sold and issued an additional 32,000 shares of its Common Stock, at a per share price of $6.25,
in a private placement to two accredited investors, resulting in gross cash proceeds to the Company of $200,000, in which one
investor, John Pappajohn, a member of the Board, purchased 16,000 shares for $100,000. These
private placements were made pursuant to an exemption from registration afforded by Section 4(2) of the Securities Act of 1933,
as amended (the “Securities Act”), and Regulation D thereunder. The
Aspire Capital Equity Transaction On
December 6, 2016, the Company, entered into a Common Stock Purchase agreement (the “Purchase Agreement”) with Aspire
Capital Fund, LLC (“Aspire Capital”) which provides that, upon the terms and subject to the conditions and limitations
set forth therein, Aspire Capital is committed to purchase up to an aggregate of $10.0 million of shares of the Company’s
common stock over the 30-month term of the Purchase Agreement. In consideration for entering into the Purchase Agreement, concurrently
with the execution of the Purchase Agreement, the Company issued to Aspire Capital 80,000 shares of the Company’s common
stock. See Note 1, Nature of Operations—“Aspire Capital Equity Transaction”, The
issuance of the Commitment Shares and all other shares of common stock that may be issued from time to time to Aspire Capital
under the Purchase Agreement are exempt from registration under the Securities Act, pursuant to the exemption for transactions
by an issuer not involving any public offering under Section 4(a)(2) of the Securities Act. Stock-Option
Plans 2006
Stock Incentive Plan On
August 3, 2006, CNS California adopted the CNS California 2006 Stock Incentive Plan (the “2006 Plan”). The 2006 Plan
provides for the issuance of awards in the form of restricted shares, stock options (which may constitute incentive stock options
(ISO) or non-statutory stock options (NSO), stock appreciation rights and stock unit grants to eligible employees, directors and
consultants and is administered by the Board. A total of 3,339 shares of stock were ultimately reserved for issuance under the
2006 Plan. As of December 31, 2016, 355 options were exercised and there were 2,199 options and 31 restricted shares outstanding
under the amended 2006 Plan with a residual 754 shares which will not be issued as the 2006 Plan has been frozen. The outstanding
options have exercise prices to purchase shares of Common Stock ranging from $2,400 to $6,540 with an average exercise price of
$4,090. 2012
Omnibus Incentive Compensation Plan On
March 22, 2012, our Board approved the MYnd Analytics, Inc. 2012 Omnibus Incentive Compensation Plan (the “2012 Plan”),
reserved 1,667 shares of stock for issuance and on December 10, 2012, the Board approved the amendment of the 2012 Plan to increase
the shares authorized for issuance from 1,667 shares to 27,500 shares. On March 26, 2013, the Board further approved the amendment
of the 2012 Plan to increase the shares authorized for issuance from 27,500 shares to 75,000 shares. The 2012 Plan, as amended,
was approved by our stockholders at the 2013 annual meeting held on May 23, 2013. On
April 5, 2016, the Board approved a further amendment of the 2012 Plan to increase the Common Stock authorized for issuance from
75,000 shares to 200,000 shares. On
September 22, 2016 the Board amended the 2012 Plan to: (i) increase the total number of shares of Common Stock available for grant
under the 2012 Plan from 200,000 shares to an aggregate of 500,000 shares, (ii) add an "evergreen" provision which, on January
1 st st
On
April 5, 2016, the Board granted options to purchase 7,250 shares of Common Stock under the 2012 Plan to staff members and options
to purchase 1,000 shares of Common Stock to our consultant, DCA. These options vest pro-rata over 12 months starting on the date
of grant and have an exercise price of $5.10 per share, which was the closing price on the OTC.QB of the Company’s Common
Stock on the date of grant. On
September 22, 2016, the Board granted options to purchase 144,000 shares of Common Stock under the 2012 Plan at an exercise price
of $6.00 to certain directors and officers as follows:
 our Chairman Dr.
Smith was granted options to purchase 40,000 shares of Common Stock some of which vested as follows: (a) 20% vested on the
date of grant, (b) 20% vested upon receiving CMS approval to bill Medicare, (c) 20% vested upon signing a multi-practitioner
group to use our PEER technology (d) 20% will vest upon signing a healthcare system to use our PEER technology, and (e) 20%
will vest upon up-listing to an exchange in 1 year;
 our CEO, George
Carpenter, was granted options to purchase 32,000 shares of Common Stock some of which vested as follows: (a) 25% vested on
the date of grant, (b) 25% vested on the date that we received CNS approval to bill Medicare, (c) 25% vested upon signing
a multi-practitioner group to use our PEER technology, and (d) 25% will vest upon signing a healthcare system to use our PEER
technology;
 our CFO, Paul Buck,
was granted options to purchase 32,000 shares of Common Stock some of which vested as follows: (a) 25% vested on the date
of grant, (b) 25% vested on the date that we received CNS approval to bill Medicare, (c) 25% will vest upon signing a healthcare
system to use our PEER technology and (d) 25% will vest upon up-listing to an exchange in 1 year;
 two of our outgoing
directors, Mr. McAdoo and Mr. Sassine, were each granted 20,000 fully vested options to purchase Common Stock.
On
September 22, 2016, pursuant to the 2012 Plan, the Board granted shares of Common Stock to Board members as follows: 40,000 shares
to our Chairman, Dr. Smith, and 20,000 shares to each of our directors, Messrs. Pappajohn, Follman, Harris and Votruba. Mr. Votruba’s
shares are assigned to RSJ PE, the organization which he represents. These shares, which are fully vested, were valued at $6.00
per share, the closing price of the shares on the day of grant, and were valued in aggregate at $720,000. Our outgoing directors,
Mr. McAdoo and Mr. Sassine were offered stock, however, elected to each receive 20,000 fully vested options to purchase shares
of Common Stock. On
September 29, 2016, pursuant to the 2012 Plan, the Board granted 20,000 fully vested shares of Common Stock to Thomas Tierney
who rejoined the Board. These shares were valued at $6.00 per share, the closing price of the shares on the day of grant, and
were valued in aggregate at $120,000. The
stock grants on September 22 and 29, 2016, which combined are valued in aggregate at $840,000 are being amortized over the 12-month
period that directors are anticipated to serve until the next annual meeting. For the three months ended December 31, 2016, $280,000,
representing four months of amortization, had been expensed leaving $560,000 as a prepaid expense. On
October 2, 2016, the Compensation Committee of the Board granted options to purchase 102,000 shares of the Company’s Common
Stock under the 2012 Plan to staff members. These options vest pro-rata over 12 months starting on the date of grant. The grants
of options to staff are valued $6.00 per share, which was the closing price on the OTC.QB of the Company’s Common Stock
on the date of grant. As
of December 31, 2016, options to purchase 322,896 shares of Common Stock were outstanding under the 2012 Plan with exercise prices
ranging from $5.10 to $600, with a weighted average exercise price of $9.13. Additionally, 143,750 restricted shares of Common
Stock have been issued under the 2012 Plan, leaving 33,354 shares of Common Stock available to be awarded. Per the abovementioned
“evergreen” provision, an additional 50,000 shares are automatically allocated for distribution under the 2012 Plan
as of January 1, 2017. Stock-based
compensation expenses are generally recognized over the employees’ or service provider’s requisite service period,
generally the vesting period of the award. Stock-based compensation expense included in the accompanying statements of operations
for the year ended December 31, 2016 and 2015 is as follows:
December
31
2016 2015
Research $ 6,600 $ 10,400
Product Development 97,400 9,200
Sales and marketing 22,500 9,100
General
and administrative 154,600 11,200
Total $ 281,100 $ 39,900 Total
unrecognized compensation as of December 31, 2016 amounted to $474,300. A
summary of stock option activity is as follows:
Number of Weighted
Outstanding
at September 30, 2016 223,120 $ 50.98
Granted 102,000 6.00
Exercised - -
Forfeited (25 ) 1,800.00
Outstanding at December
31, 2016 325,095 $ 36.74 Following
is a summary of the status of options outstanding at December 31, 2016:
Exercise Price
($) Number of Shares Expiration Date Weighted
Average Exercise Price ($)
2012 Omnibus Incentive Compensation
Plan
$ 5.10 8,250 04/2026 $ 5.10
6.00 246,000 09/2026 – 10/2026 6.00
11.00 8,750 08/2025 11.00
9.44 43,978 12/2022 – 01/2023 9.44
50.00 13,577 03/2023 – 01/2025 50.00
52.00 2,125 07/2024 52.00
600.00 216 03/2022 600.00
Total 2012 Plan 322,896 $ 9.13
2006 Stock Incentive Plan
$ 2,400.00 144 03/2019 – 07/2020 $ 2,400.00
2,820.00 51 03/2021 2,820.00
3,060.00 7 09/2018 3,060.00
3,300.00 1,325 03/2020 3,300.00
4,800.00 24 12/2017 4,800.00
5,340.00 162 09/2017 5,340.00
5,760.00 61 04/2018 5,760.00
6,540.00 425 08/2017 6,540.00
Total 2006 Plan 2,199 $ 4090.26
Total
options outstanding 325,095 Average $ 36.74 Warrants
to Purchase Common Stock The
warrant activity for the period starting October 1, 2016, through December 31, 2016, is described as follows:
Number of Weighted
Outstanding
at September 30, 2016 7,160 $ 50.41
Granted - -
Exercised - -
Expired (14 ) 200.00
Forfeited - -
Outstanding at December
31, 2016 7,146 $ 50.12 Following
is a summary of the status of warrants outstanding at December 31, 2016:
Exercise Price Number of Shares Expiration Date Weighted
Average Exercise Price
$ 9.44 191 03/2018 $ 9.44
10.00 4,000 (1) 06/2021 10.00
50.00 1,161 03/2017 – 07/2017 50.00
55.00 1,620 06/2018 – 03/2019 55.00
200.00 90 01/2017 200.00
1,800.00 84 07/2017 1,800.00
$ Total 7,146 $ 50.12
(1) On June
10, 2016, we issued two warrants, pursuant to a Finder’s Fee Agreement with Maxim Group LLC, to purchase in aggregate
4,000 shares of Common Stock following the introduction of an accredited investor who entered into a Second Amended Note and
Warrant Purchase Agreement in the principal amount of $200,000. Each warrant is exercisable, in whole or in part, during the
period beginning on the date of its issuance, and ending on the earlier of (i) December 31, 2020 and (ii) the date that is
forty-five (45) days following the date on which the daily closing price of shares of the Company's Common Stock quoted on
the OTCQB Venture Marketplace (or other bulletin board or exchange on which the Company's Common Stock is traded or listed)
exceeds $50.00 for at least ten (10) consecutive trading days. In connection therewith, the Company will promptly notify the
Note Warrant holders in the event that the daily closing price of the Company's shares of Common Stock exceeds $50.00 for
at least ten (10) consecutive trading days. Pursuant to the Finder’s Fee Agreement, Maxim was also paid $20,000 cash
for their efforts. At
December 31, 2016, there were warrants outstanding to purchase 7,146 shares of the Company’s Common Stock. The exercise
prices of the outstanding warrants range from $9.44 to $1,800 with a weighted average exercise price of $50.12. The warrants expire
at various times starting 2017 through 2021.</t>
  </si>
  <si>
    <t>RELATED PARTY TRANSACTIONS</t>
  </si>
  <si>
    <t>Related Party Transactions [Abstract]</t>
  </si>
  <si>
    <t>4. RELATED PARTY
TRANSACTIONS Notes:
Conversion of Notes Between
September 22, 2014, and August 16, 2016, the Company raised an aggregate principal amount of $6.0 million in Notes, which along
with of $317,000 of interest thereon, were converted on September 21, 2016 into 1,263,406 shares of Common Stock at $5.00 per
share. Of the $6.0 million of Notes sold by the Company, $5.3 million were purchased by directors, an officer and greater than
5% shareholders of the Company and converted into shares as follows.
Principal
Investment in
Convertible Notes Interest
Earned At
conversion Shares
Issued on
conversion
RSJ PE (1) $ 2,100,000 122,200 444,454
John Pappajohn (2) 1,600,000 52,500 290,498
Tierney Family Trust (3) 640,000 46,600 137,328
Follman Family Trust (4) 550,000 20,400 114,074
Robin Smith MD (5) 100,000 3,900 20,776
Geoffrey Harris (6) 10,000 300 2,058
George Carpenter (7) 100,000 1,300 20,254
Oman
Ventures (8) 200,000 20,400 44,089
$ 5,300,000 267,600 1,073,531
(1) RSJ PE is a greater than 5% shareholder. Michal
Votruba, a Director for Life Sciences for the RSJ/Gradus Fund, joined our Board on July 30, 2015.
(2) John Pappajohn is a member of the Board. He
purchased $1,600,000 of Notes of which $200,000 were assigned to four accredited investors on September 6, 2015. Approximately
$10,400 of the total interest was attributable to such transferred Notes, resulting in an aggregate of 42,084 shares being
issued upon the conversion of such transferred Notes.
(3) Thomas Tierney is a trustee of the Tierney Family
Trust. Mr. Tierney originally joined the Board on February 25, 2013 and served as Chairman of the Board from March 26, 2013
through his resignation on May 22, 2015. On September 29, 2016 Mr. Tierney rejoined the Board. The Tierney Family Trust is
a greater than 5% shareholder of the Company.
(4) Robert Follman is a trustee of the Follman Family
Trust and is a member of the Board.
(5) Dr. Robin Smith is the Chairman of the Board.
(6) Geoffrey Harris is a member of the Board and
Chairman of the Audit Committee.
(7) George Carpenter is the CEO of the Company.
(8) Mark &amp; Jill Oman are the beneficial owners
of Oman Ventures and were greater than 5% shareholders of the Company. Cancellation
of Warrants In
connection with the issuance of Notes, the Company also issued Warrants to the purchasers of the Notes, including the affiliates
referenced above under "— Notes; Conversion of Notes Note 3, Stockholders Equity—Common and Preferred
Stock— Conversion of Notes and Cancellation of Warrants", for additional detail. Director
and Officer Indemnification Agreement On
December 7, 2015, the Company entered into indemnification agreements with each of its Directors and Executive Officers. The agreements
provide for, among other things: the indemnification of these Directors and Officers by the Company to the fullest extent permitted
by the laws of the State of Delaware; the advancement to such persons by the Company of certain expenses; related procedures and
presumptions of entitlement; and other related matters. Transactions
with John Pappajohn, Director On
May 13, 2016, and June 27, 2016, Mr. Pappajohn gifted in aggregate 32,692 of his shares of Common Stock to 12 outside parties
including family and friends. The transfer of these shares was completed on September 16, 2016. On
November 30, 2016 and December 29, 2016, the Company sold and issued in aggregate 48,000 shares of its Common Stock, at a per
share price of $6.25, in private placements to Mr. Pappajohn, who purchased common stock for $200,000 and $100,000 respectively
resulting in gross cash proceeds to the Company of $300,000. Transactions
with George Carpenter, President and Chief Executive Officer On
September 25, 2013, the Board approved a consulting agreement effective May 1, 2013, for marketing services provided by Decision
Calculus Associates, an entity operated by Mr. Carpenter’s spouse, Jill Carpenter. Effective August 2015, DCA was engaged
at a fee of $10,000 per month. From August 2015 through December 31, 2016, DCA has been paid $155,000 with a further $15,000 balance
due in accounts payable. The Decision Calculus Associates contract was not renewed for 2017. Transactions
with Tierney Family Trust, Greater than 5% Stockholder Mr.
Tierney rejoined the Board as a Director on September 29, 2016. Mr. Tierney is a trustee of the Thomas T. and Elizabeth C. Tierney
Family Trust (the "Tierney Family Trust"), which is a greater than 5% stockholder. On
November 30, 2016, the Company sold and issued 32,000 shares of its Common Stock, at a per share price of $6.25, in a private
placement to the Tierney Family Trust, resulting in gross cash proceeds to the Company of $200,000. Transactions
with Robin Smith MD, Chairman of the Board On
November 30, 2016, the Company sold and issued a 16,000 shares of its Common Stock, at a per share price of $6.25, in a private
placement to Dr. Smith resulting in gross cash proceeds to the Company of $100,000.</t>
  </si>
  <si>
    <t>LOSS PER SHARE</t>
  </si>
  <si>
    <t>Earnings Per Share [Abstract]</t>
  </si>
  <si>
    <t xml:space="preserve">5. LOSS PER SHARE In
accordance with ASC 260-10 (formerly SFAS 128, “Computation of Earnings Per Share”), basic net income (loss) per share
is computed by dividing the net income (loss) to common stockholders for the period by the weighted average number of common shares
outstanding during the period. Diluted net income (loss) per share is computed by dividing the net income (loss) for the period
by the weighted average number of common and dilutive common equivalent shares outstanding during the period. For the
three-month periods ended December 31, 2016 and 2015, the Company has excluded all common equivalent shares from the calculation
of diluted net loss per share as such securities are anti-dilutive. A
summary of the net income (loss) and shares used to compute net income (loss) per share for the three-month periods ended December
31, 2016 and 2015 is as follows:
Three months ended December 31,
2016 2015
Net Loss for computation
of basic and diluted net loss per share:
Net
loss $ (1,440,200 ) $ (3,451,300 )
Basic and Diluted net
loss per share:
Basic net loss per share $ (0.69 ) $ (6.74 )
Basic and Diluted weighted average shares outstanding 2,101,061 512,087
Anti-dilutive common
equivalent shares not included in the computation of dilutive net loss per share:
Convertible debt - 315,982
Warrants 7,155 34,227
Options 325,103 71,150 </t>
  </si>
  <si>
    <t>COMMITMENTS AND CONTINGENT LIABILITIES</t>
  </si>
  <si>
    <t>Commitments and Contingencies Disclosure [Abstract]</t>
  </si>
  <si>
    <t xml:space="preserve">6. COMMITMENTS
AND CONTINGENT LIABILITIES Litigation From
time to time, the Company may be involved in litigation relating to claims arising out of the Company’s operations in the
ordinary course of business. Other than as set forth below, the Company is not currently party to any legal proceedings, the adverse
outcome of which, in the Company’s management’s opinion, individually or in the aggregate, would have a material adverse
effect on the Company’s results of operations or financial position. Lease
Commitments The
Company’s Headquarters and Neurometric Services business is located at 26522 La Alameda, Suite 290, Mission Viejo, CA 92691,
which is 2,290 sqft in size. The lease period commenced on February 1, 2016 and terminates on January 31, 2018. The rent for the first
four months was $2,290 per month, which is abated by 50%; for months 5 through 12 the rent increased to $4,580 per month and for
the final 12 months the rent will increase by 5% to $4,809 per month. On
February 2, 2016, we signed a 23.5 month lease for 1,092 sqft of office space to house our EEG testing center. The premises are
located at 25201 Paseo De Alicia, Laguna Hills, CA 92653. The lease period commenced on February 15, 2016 and terminates
on January 31, 2018. The rent for first half month of February was prorated at $928.20; for the next 11 months the rent was $1,856
per month, and for the remaining twelve months the rent will increase by 3% to $1,911 per month. The landlord abated the rent
for March 2016 and will apply $1,911 of the security deposit on account against the base rent due for February 2017. The
Company incurred rent expense for operations of $18,200 and $12,200 for the three months ended December 31, 2016 and 2015, respectively. On
January 20, 2016, we entered into a financial lease to acquire a Canon Copier costing $6,700. The term of the lease is 60
months ending January 2021 with a monthly payment of $135. As of December 31, 2016 the remaining principal lease obligation is
$5,600, of which $1,200 is due in fiscal 2017, $1,400 is due per year for the years 2018-2020; and $200 due in 2021.
Payments due by period
Contractual Obligations Total Less than 1 year 1 to 3 years 3 to 5 years More than 5 years
Operating
Lease Obligations $ 87,100 $ 80,400 $ 6,700 - -
Capital
Lease Obligations 5,600 1,200 4,200 200 -
Total $ 92,700 $ 81,600 $ 10,900 200 - </t>
  </si>
  <si>
    <t>SUBSEQUENT EVENTS</t>
  </si>
  <si>
    <t>Subsequent Events [Abstract]</t>
  </si>
  <si>
    <t>7. SUBSEQUENT EVENTS Events
subsequent to December 31, 2016 have been evaluated through the date that these financial statements were issued in order to determine
whether any events should be disclosed to keep the financial statements from being misleading. The following events have occurred
since December 31, 2016. Private
Placement of Common Stock On
February 10, 2017, the Company sold and issued an aggregate of 32,000 shares of its Common Stock, at a per share price of $6.25,
in a private placement to an accredited investor, for which it received gross cash proceeds of $200,000. The investor, John Pappajohn,
is a member of the Company's Board. The
private placement was made pursuant to an exemption from registration afforded by Section 4(2) of the Securities Act of 1933,
as amended (the “Securities Act”), and Regulation D thereunder. The
Aspire Capital Equity Transaction On
December 6, 2016, the Company, entered into the Purchase Agreement with Aspire Capital, which provides that, upon the terms and
subject to the conditions and limitations set forth therein, Aspire is committed to purchase up to an aggregate of $10.0 million
of shares of Common Stock over the 30-month term of the Purchase Agreement. Concurrently with entering into the Purchase Agreement,
the Company also entered into the Registration Rights Agreement, pursuant to which the Company maintains an effective registration
statement registering the sale of the shares of Common Stock that have been and may be issued to Aspire Capital under the Purchase
Agreement. Such registration statement, registering 1,320,000 shares was filed with the SEC and declared effective on February
10, 2016. With this effective registration statement, the Company may now sell Common Stock to Aspire Capital and draw down on
the $10.0 million equity line. See Note 1, Nature of Operations—“Aspire Capital Equity Line”,</t>
  </si>
  <si>
    <t>SUMMARY OF SIGNIFICANT ACCOUNTING POLICIES (Policies)</t>
  </si>
  <si>
    <t>Basis of Presentation</t>
  </si>
  <si>
    <t>Basis
of Presentation The
accompanying unaudited condensed consolidated financial statements of the Company have been prepared pursuant to the rules and
regulations of the U.S. Securities and Exchange Commission (the “SEC”) and are in accordance with accounting principles
generally accepted in the United States of America.</t>
  </si>
  <si>
    <t>Basis of Consolidation</t>
  </si>
  <si>
    <t>Basis
of Consolidation The
unaudited condensed consolidated financial statements include the accounts of the Company, an inactive parent company, and its
wholly owned operating subsidiaries CNS California and NTC, which is a dormant company. There were no intercompany transactions
to be eliminated on consolidation.</t>
  </si>
  <si>
    <t>Use of Estimates</t>
  </si>
  <si>
    <t>Use
of Estimates The
preparation of the unaudited condensed consolidated financial statements requires management to make estimates and judgments that
affect the reported amounts of assets, liabilities, revenue and expense, and related disclosure of contingent assets and liabilities.
On an ongoing basis, the Company evaluates its estimates, including those related to revenue recognition, doubtful accounts, intangible
assets, income taxes, valuation of equity instruments, accrued liabilities, contingencies and litigation.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ese estimates.</t>
  </si>
  <si>
    <t>Cash The
Company deposits its cash with major financial institutions and may at times exceed the federally insured limit of $250,000. At
December 31, 2016 cash exceeds the federally insured limit by $798,400. The Company believes that the risk of loss
is minimal. To date, the Company has not experienced any losses related to cash deposits with financial institutions.</t>
  </si>
  <si>
    <t>Derivative Liabilities</t>
  </si>
  <si>
    <t>Derivative
Liabilitie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December 31, 2016, the Company did not have any derivative financial instruments.</t>
  </si>
  <si>
    <t>Fair Value of Financial Instruments</t>
  </si>
  <si>
    <t>Fair
Value of Financial Instruments ASC
825-10 defines financial instruments and requires disclosure of the fair value of financial instruments held by the Company. The
Company considers the carrying amount of cash, accounts receivable, other receivables, accounts payable and accrued liabilities,
to approximate their fair values because of the short period of time between the origination of such instruments and their expected
realization. The
Company also analyzes all financial instruments with features of both liabilities and equity under ASC 480-10, ASC 815-10 and
ASC 815-40. The
Company adopted ASC 820-10 on January 1, 2008. ASC 820-10 defines fair value, establishes a three-level valuation hierarchy for
disclosures of fair value measurement and enhances disclosure requirements for fair value measures. As at December 31, 2016, the
Company did not identify any assets or liabilities that required presentation on the balance sheet at fair value in accordance
with ASC 825-10.</t>
  </si>
  <si>
    <t>Accounts Receivable</t>
  </si>
  <si>
    <t>Accounts
Receivable The
Company estimates the collectability of customer receivables on an ongoing basis by reviewing past-due invoices and assessing
the current creditworthiness of each customer. Allowances are provided for specific receivables deemed to be at risk
for collection which as of December 31, 2016 and September 30, 2016 are $1,200 and $1,200 respectively.</t>
  </si>
  <si>
    <t>Furniture and Equipment</t>
  </si>
  <si>
    <t xml:space="preserve">Furniture
and Equipment Furniture
and Equipment, which are recorded at cost, consist of office furniture, equipment and purchased intellectual property which are
depreciated, or amortized in the case of the intellectual property, over their estimated useful life on a straight-line basis. The
useful life of these assets is estimated to be between three and ten years. Depreciation and amortization on furniture
and equipment, intellectual property and intangible assets for the three months ended December 31, 2016 and 2015 was $8,000 and
$1,400 respectively. Accumulated depreciation and amortization at December 31, 2016 and 2015 was $84,900 and $84,000,
respectively. </t>
  </si>
  <si>
    <t>Long-Lived Assets</t>
  </si>
  <si>
    <t>Long-Lived
Assets As
required by ASC 350-30 (formerly SFAS No. 144, Accounting for the Impairment or Disposal of Long-Lived Assets The
Company adopted Accounting standards update (“ASU”) 2012-02, Intangibles—Goodwill and Other (Topic 350):
Testing Indefinite-Lived Intangible Assets for Impairment. The new guidance is intended to reduce the complexity and costs of
the annual impairment test for indefinite-lived intangible assets by allowing companies to make a qualitative evaluation about
the likelihood of impairment to determine whether it should perform a quantitative impairment test.</t>
  </si>
  <si>
    <t>Intangible Assets</t>
  </si>
  <si>
    <t>Intangible
Assets Costs
for software developed for internal use are accounted for through the capitalization of those costs incurred in connection with
developing or obtaining internal-use software. Capitalized costs for internal-use software are included in intangible assets in
the consolidated balance sheet. Capitalized software development costs are amortized over three years. Costs incurred during the
preliminary project along with post-implementation stages of internal use computer software development and costs incurred to
maintain existing product offerings are expensed as incurred. The capitalization and ongoing assessment of recoverability of development
costs require considerable judgment by management with respect to certain external factors, including, but not limited to, technological
and economic feasibility and estimated economic life. At December 31, 2016, the Company had $80,500 in capitalized software development
costs. The Company started amortizing the software over its estimated economic life once it was placed into service in September
2016. For the three month ended December 31, 2016, the capitalized software amortization expense was $6,700. On
November 23, 2011, the Company acquired intellectual property in the form of transcranial magnetic stimulation (TMS) biomarkers
at a cost of $21,200 which was recorded at cost and is being amortized over its estimated useful life of 10 years on a straight-line
basis. Amortization for the three months ended December 31, 2016 and 2015 was $500 for both periods. Accumulated
depreciation on the intellectual property at was $10,800 and $8,700 at December 31, 2016 and 2015 respectively.</t>
  </si>
  <si>
    <t>Accounts Payable</t>
  </si>
  <si>
    <t>Ac ts
Payable Accounts
payable consists of trade payables of which $284,600 and $483,900 are for legal services at December 31, 2016 and 2015 respectively.</t>
  </si>
  <si>
    <t>Accrued Compensation</t>
  </si>
  <si>
    <t>Accrued
Compensation Accrued
compensation consists of accrued vacation pay, accrued bonuses granted by the Board but not paid, and accrued pay due to current
and former staff members. The balance includes $140,400 accrued for two managers and $203,500 accrued for two officers who voluntarily
deferred the cash portion of their salaries to help the Company conserve funds from February 2015 through July 2015. Accrued compensation
also includes an accrual of $250,000 for a tax gross-up on stock awarded to the Chairman of the Company.</t>
  </si>
  <si>
    <t>Deferred Revenue</t>
  </si>
  <si>
    <t>Deferred Revenue Deferred revenue represents
revenue collected but not earned as of December 31, 2016 or 2015. This represents a philanthropic grant for the payment of PEER
Reports ordered in a clinical trial for a member of the U.S. Military, a veteran or their family members, the cost of which is
not covered by other sources. These deferred revenue grant funds total $45,900 for the periods ending December 31, 2016 and 2015.</t>
  </si>
  <si>
    <t>Revenues</t>
  </si>
  <si>
    <t>Revenues The
Company recognizes revenue on services, being the delivery of PEER Reports to medical providers, in accordance with the Financial
Accounting Standards Board (“FASB”) ASC No. 605, “Revenue Recognition.” In all cases, revenue
is recognized when we have persuasive evidence of an arrangement, a determinable fee, when collection is considered to be reasonably
assured and the services have been delivered.</t>
  </si>
  <si>
    <t>Research and Development Expenses</t>
  </si>
  <si>
    <t>Research
and Development Expenses The
Company charges all research and development expenses to operations as incurred.</t>
  </si>
  <si>
    <t>Advertising Expenses</t>
  </si>
  <si>
    <t>Advertising
Expenses The
Company charges all advertising expenses to operations as incurred. For the three months ended December 31, 2016 and 2015 advertising
expenses were $0 and $48,400 respectively.</t>
  </si>
  <si>
    <t>Stock-Based Compensation</t>
  </si>
  <si>
    <t>Stock-Based
Compensation The
Company has adopted ASC 718-20 and related interpretations which establish the accounting for equity instruments exchanged for
employee services. Under ASC 718-20, share-based compensation cost to option grantee, being employees, directors and consultants,
and is measured at the grant date based on the calculated fair value of the award. The expense is recognized over the option grantees’
requisite service period, generally the vesting period of the award.</t>
  </si>
  <si>
    <t>Income Taxes</t>
  </si>
  <si>
    <t xml:space="preserve">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 </t>
  </si>
  <si>
    <t>Comprehensive Income (Loss)</t>
  </si>
  <si>
    <t>Comprehensive
Income (Loss) ASC
220-10 requires disclosure of all components of comprehensive income (loss) on an annual and interim basis. Comprehensive
income (loss) is defined as the change in equity of a business enterprise during a period from transactions and other events and
circumstances from non-owner sources. The Company’s comprehensive income (loss) is the same as its reported net
income (loss) for the three months ended December 31, 2016 and 2015.</t>
  </si>
  <si>
    <t>Earnings (Loss) per Share</t>
  </si>
  <si>
    <t>Earnings (Loss) per Share Basic earnings (loss)
per share are computed by dividing income (loss) available to common stockholders by the weighted average common shares outstanding
during the period. Diluted earnings (loss) per share takes into account the potential dilution that could occur if securities
or other contracts to issue Common Stock were exercised and converted into Common Stock.</t>
  </si>
  <si>
    <t>Recent Accounting Pronouncements</t>
  </si>
  <si>
    <t>Recent
Accounting Pronouncements Apart
from the below-mentioned recent accounting pronouncements, there are no new accounting pronouncements that are currently applicable
to the Company.</t>
  </si>
  <si>
    <t>STOCKHOLDERS' EQUITY (Tables)</t>
  </si>
  <si>
    <t>Schedule of stock-based compensation expense</t>
  </si>
  <si>
    <t xml:space="preserve">Stock-based
compensation expense included in the accompanying statements of operations for the year ended December 31, 2016 and 2015 is as
follows:
December
31
2016 2015
Research $ 6,600 $ 10,400
Product
Development 97,400 9,200
Sales
and marketing 22,500 9,100
General
and administrative 154,600 11,200
Total $ 281,100 $ 39,900 </t>
  </si>
  <si>
    <t>Schedule of stock option activity</t>
  </si>
  <si>
    <t>A
summary of stock option activity is as follows:
Number of Shares Weighted
Average Exercise Price
Outstanding
at September 30, 2016 223,120 $ 50.98
Granted 102,000 6.00
Exercised - -
Forfeited (25 ) 1,800.00
Outstanding
at December 31, 2016 325,095 $ 36.74</t>
  </si>
  <si>
    <t>Schedule of the status of options outstanding</t>
  </si>
  <si>
    <t xml:space="preserve">Following
is a summary of the status of options outstanding at December 31, 2016:
Exercise Price
($) Number of Shares Expiration Date Weighted
Average Exercise Price ($)
2012 Omnibus Incentive
Compensation Plan
$ 5.10 8,250 04/2026 $ 5.10
6.00 246,000 09/2026 – 10/2026 6.00
11.00 8,750 08/2025 11.00
9.44 43,978 12/2022 – 01/2023 9.44
50.00 13,577 03/2023 – 01/2025 50.00
52.00 2,125 07/2024 52.00
600.00 216 03/2022 600.00
Total 2012 Plan
322,896 $ 9.13
2006
Stock Incentive Plan
$ 2,400.00 144 03/2019 – 07/2020 $ 2,400.00
2,820.00 51 03/2021 2,820.00
3,060.00 7 09/2018 3,060.00
3,300.00 1,325 03/2020 3,300.00
4,800.00 24 12/2017 4,800.00
5,340.00 162 09/2017 5,340.00
5,760.00 61 04/2018 5,760.00
6,540.00 425 08/2017 6,540.00
Total 2006 Plan 2,199 $ 4090.26
Total options
outstanding 325,095 Average $ 36.74 </t>
  </si>
  <si>
    <t>Schedule of share-based compensation warrants</t>
  </si>
  <si>
    <t xml:space="preserve">The
warrant activity for the period starting October 1, 2016, through December 31, 2016, is described as follows:
Number of Shares Weighted
Average Exercise Price
Outstanding
at September 30, 2016 7,160 $ 50.41
Granted - -
Exercised - -
Expired (14 ) 200.00
Forfeited - -
Outstanding
at December 31, 2016 7,146 $ 50.12 </t>
  </si>
  <si>
    <t>Schedule of the status of warrants outstanding</t>
  </si>
  <si>
    <t>Following
is a summary of the status of warrants outstanding at December 31, 2016:
Exercise Price Number of Shares Expiration Date Weighted
Average Exercise Price
$ 9.44 191 03/2018 $ 9.44
10.00 4,000 (1) 06/2021 10.00
50.00 1,161 03/2017 – 07/2017 50.00
55.00 1,620 06/2018 – 03/2019 55.00
200.00 90 01/2017 200.00
1,800.00 84 07/2017 1,800.00
$ Total 7,146 $ 50.12
(1) On June 10, 2016,
we issued two warrants, pursuant to a Finder’s Fee Agreement with Maxim Group LLC, to purchase in aggregate 4,000 shares
of Common Stock following the introduction of an accredited investor who entered into a Second Amended Note and Warrant Purchase
Agreement in the principal amount of $200,000. Each warrant is exercisable, in whole or in part, during the period beginning
on the date of its issuance, and ending on the earlier of (i) December 31, 2020 and (ii) the date that is forty-five (45)
days following the date on which the daily closing price of shares of the Company's Common Stock quoted on the OTCQB Venture
Marketplace (or other bulletin board or exchange on which the Company's Common Stock is traded or listed) exceeds $50.00 for
at least ten (10) consecutive trading days. In connection therewith, the Company will promptly notify the Note Warrant holders
in the event that the daily closing price of the Company's shares of Common Stock exceeds $50.00 for at least ten (10) consecutive
trading days. Pursuant to the Finder’s Fee Agreement, Maxim was also paid $20,000 cash for their efforts.</t>
  </si>
  <si>
    <t>RELATED PARTY TRANSACTIONS (Tables)</t>
  </si>
  <si>
    <t>Schedule of extension warrants issued to affiliates</t>
  </si>
  <si>
    <t>Between
September 22, 2014, and August 16, 2016, the Company raised an aggregate principal amount of $6.0 million in Notes, which along
with of $317,000 of interest thereon, were converted on September 21, 2016 into 1,263,406 shares of Common Stock at $5.00 per
share. Of the $6.0 million of Notes sold by the Company, $5.3 million were purchased by directors, an officer and greater than
5% shareholders of the Company and converted into shares as follows.
Principal
Investment in
Convertible Notes Interest
Earned At
conversion Shares
Issued on
conversion
RSJ PE (1) $ 2,100,000 122,200 444,454
John Pappajohn (2) 1,600,000 52,500 290,498
Tierney Family Trust (3) 640,000 46,600 137,328
Follman Family Trust (4) 550,000 20,400 114,074
Robin Smith MD (5) 100,000 3,900 20,776
Geoffrey Harris (6) 10,000 300 2,058
George Carpenter (7) 100,000 1,300 20,254
Oman
Ventures (8) 200,000 20,400 44,089
$ 5,300,000 267,600 1,073,531
(1) RSJ PE is a greater than 5% shareholder. Michal
Votruba, a Director for Life Sciences for the RSJ/Gradus Fund, joined our Board on July 30, 2015.
(2) John Pappajohn is a member of the Board. He
purchased $1,600,000 of Notes of which $200,000 were assigned to four accredited investors on September 6, 2015. Approximately
$10,400 of the total interest was attributable to such transferred Notes, resulting in an aggregate of 42,084 shares being
issued upon the conversion of such transferred Notes.
(3) Thomas Tierney is a trustee of the Tierney Family
Trust. Mr. Tierney originally joined the Board on February 25, 2013 and served as Chairman of the Board from March 26, 2013
through his resignation on May 22, 2015. On September 29, 2016 Mr. Tierney rejoined the Board. The Tierney Family Trust is
a greater than 5% shareholder of the Company.
(4) Robert Follman is a trustee of the Follman Family
Trust and is a member of the Board.
(5) Dr. Robin Smith is the Chairman of the Board.
(6) Geoffrey Harris is a member of the Board and
Chairman of the Audit Committee.
(7) George Carpenter is the CEO of the Company.
(8) Mark &amp; Jill Oman are the beneficial owners
of Oman Ventures and were greater than 5% shareholders of the Company.</t>
  </si>
  <si>
    <t>LOSS PER SHARE (Tables)</t>
  </si>
  <si>
    <t>Schedule of earnings per share</t>
  </si>
  <si>
    <t xml:space="preserve">A
summary of the net income (loss) and shares used to compute net income (loss) per share for the three-month periods ended December
31, 2016 and 2015 is as follows:
Three months ended December 31,
2016 2015
Net Loss for computation
of basic and diluted net loss per share:
Net
loss $ (1,440,200 ) $ (3,451,300 )
Basic and Diluted net
loss per share:
Basic net loss per share $ (0.69 ) $ (6.74 )
Basic and Diluted weighted average shares outstanding 2,101,061 512,087
Anti-dilutive common
equivalent shares not included in the computation of dilutive net loss per share:
Convertible debt - 315,982
Warrants 7,155 34,227
Options 325,103 71,150 </t>
  </si>
  <si>
    <t>COMMITMENTS AND CONTINGENT LIABILITIES (Tables)</t>
  </si>
  <si>
    <t>Schedule of contractual obligations</t>
  </si>
  <si>
    <t xml:space="preserve">Payments due by period
Contractual Obligations Total Less than 1 year 1 to 3 years 3 to 5 years More than 5 years
Operating
Lease Obligations $ 87,100 $ 80,400 $ 6,700 - -
Capital
Lease Obligations 5,600 1,200 4,200 200 -
Total $ 92,700 $ 81,600 $ 10,900 200 - </t>
  </si>
  <si>
    <t>NATURE OF OPERATIONS (Details Narrative)</t>
  </si>
  <si>
    <t>Dec. 06, 2016$ / sharesshares</t>
  </si>
  <si>
    <t>Sep. 20, 2016$ / sharesshares</t>
  </si>
  <si>
    <t>Aug. 24, 2016</t>
  </si>
  <si>
    <t>Dec. 31, 2016USD ($)$ / sharesshares</t>
  </si>
  <si>
    <t>Dec. 29, 2016USD ($)Number$ / sharesshares</t>
  </si>
  <si>
    <t>Sep. 30, 2016$ / sharesshares</t>
  </si>
  <si>
    <t>Reverse stock-split</t>
  </si>
  <si>
    <t>1-for-200</t>
  </si>
  <si>
    <t>Approved a 1-for-200 reverse stock-split which was
effected on September 21, 2016.</t>
  </si>
  <si>
    <t>Common stock, par value (in dollars per share) | $ / shares</t>
  </si>
  <si>
    <t>Estimated Expenses | $</t>
  </si>
  <si>
    <t>Eleven Accredited Investors [Member] | Private Placement [Member]</t>
  </si>
  <si>
    <t>Common stock purchase price (in dollars per share) | $ / shares</t>
  </si>
  <si>
    <t>Proceeds from issuance of private placement | $</t>
  </si>
  <si>
    <t>Number of accredited investors | Number</t>
  </si>
  <si>
    <t>Number of common stock issued</t>
  </si>
  <si>
    <t>Common Stock Purchase Agreement [Member] | Aspire Capital Fund, LLC [Member]</t>
  </si>
  <si>
    <t>Number of common shares purchased</t>
  </si>
  <si>
    <t>Agreement term</t>
  </si>
  <si>
    <t>30 months</t>
  </si>
  <si>
    <t>Description of purchase notice</t>
  </si>
  <si>
    <t>Amount equal to 50,000 shares and the closing sale
price of the Company's stock is greater than $0.50 per share, the Company also has the right, in its sole discretion, to present
Aspire Capital with a volume-weighted average price purchase notice (each, a “VWAP Purchase Notice”) directing Aspire
Capital to purchase an amount of stock equal to up to 30% of the aggregate shares of the Company’s common stock traded on
its principal market on the next trading day (the “VWAP Purchase Date”), subject to a maximum number of shares the
Company may determine. The purchase price per share pursuant to such VWAP Purchase Notice is generally 95% of the volume-weighted
average price for the Company’s common stock traded on its principal market on the VWAP Purchase Date.</t>
  </si>
  <si>
    <t>Common Stock Purchase Agreement [Member] | Aspire Capital Fund, LLC [Member] | Commitment Shares [Member]</t>
  </si>
  <si>
    <t>Maximum [Member]</t>
  </si>
  <si>
    <t>Maximum [Member] | Common Stock Purchase Agreement [Member] | Aspire Capital Fund, LLC [Member]</t>
  </si>
  <si>
    <t>Number of shares sold per day</t>
  </si>
  <si>
    <t>Minimum [Member]</t>
  </si>
  <si>
    <t>1-for-10</t>
  </si>
  <si>
    <t>SUMMARY OF SIGNIFICANT ACCOUNTING POLICIES (Details Narrative) - USD ($)</t>
  </si>
  <si>
    <t>Sep. 30, 2015</t>
  </si>
  <si>
    <t>Cash, FDIC insured amount</t>
  </si>
  <si>
    <t>Accounts payable consists of trade payables</t>
  </si>
  <si>
    <t>Deferred revenue</t>
  </si>
  <si>
    <t>Advertising expense</t>
  </si>
  <si>
    <t>Intellectual Property [Member]</t>
  </si>
  <si>
    <t>Useful life</t>
  </si>
  <si>
    <t>10 years</t>
  </si>
  <si>
    <t>Acquired intellectual property</t>
  </si>
  <si>
    <t>Amortization expense</t>
  </si>
  <si>
    <t>Two managers [Member]</t>
  </si>
  <si>
    <t>Two officers [Member]</t>
  </si>
  <si>
    <t>Robin L. Smith [Member]</t>
  </si>
  <si>
    <t>Furniture and Equipment [Member]</t>
  </si>
  <si>
    <t>Accumulated depreciation and amortization</t>
  </si>
  <si>
    <t>Furniture and Equipment [Member] | Minimum [Member]</t>
  </si>
  <si>
    <t>3 years</t>
  </si>
  <si>
    <t>Furniture and Equipment [Member] | Maximum [Member]</t>
  </si>
  <si>
    <t>Computer Software development [Member]</t>
  </si>
  <si>
    <t>Capitalized software development costs</t>
  </si>
  <si>
    <t>STOCKHOLDERS' DEFICIT (Details) - USD ($)</t>
  </si>
  <si>
    <t>Research [Member]</t>
  </si>
  <si>
    <t>Product Development [Member]</t>
  </si>
  <si>
    <t>Sales And Marketing [Member]</t>
  </si>
  <si>
    <t>General And Administrative [Member]</t>
  </si>
  <si>
    <t>STOCKHOLDERS' DEFICIT (Details 1)</t>
  </si>
  <si>
    <t>Dec. 31, 2016$ / sharesshares</t>
  </si>
  <si>
    <t>Share-based Compensation Arrangement by Share-based Payment Award, Options, Outstanding [Roll Forward]</t>
  </si>
  <si>
    <t>Outstanding, beginning | shares</t>
  </si>
  <si>
    <t>Granted | shares</t>
  </si>
  <si>
    <t>Exercised | shares</t>
  </si>
  <si>
    <t>Forfeited | shares</t>
  </si>
  <si>
    <t>Outstanding, ending | shares</t>
  </si>
  <si>
    <t>Share-based Compensation Arrangement by Share-based Payment Award, Options, Outstanding, Weighted Average Exercise Price [Roll Forward]</t>
  </si>
  <si>
    <t>Outstanding, beginning | $ / shares</t>
  </si>
  <si>
    <t>Granted | $ / shares</t>
  </si>
  <si>
    <t>Exercised | $ / shares</t>
  </si>
  <si>
    <t>Forfeited | $ / shares</t>
  </si>
  <si>
    <t>Outstanding, ending | $ / shares</t>
  </si>
  <si>
    <t>STOCKHOLDERS' DEFICIT (Details 2) - $ / shares</t>
  </si>
  <si>
    <t>Sep. 22, 2016</t>
  </si>
  <si>
    <t>Aug. 03, 2006</t>
  </si>
  <si>
    <t>Exercise Price</t>
  </si>
  <si>
    <t>Number of Shares</t>
  </si>
  <si>
    <t>Weighted Average Exercise Price</t>
  </si>
  <si>
    <t>2012 Omnibus Incentive Compensation Plan [Member]</t>
  </si>
  <si>
    <t>2012 Omnibus Incentive Compensation Plan [Member] | Minimum [Member]</t>
  </si>
  <si>
    <t>2012 Omnibus Incentive Compensation Plan [Member] | Maximum [Member]</t>
  </si>
  <si>
    <t>2012 Omnibus Incentive Compensation Plan [Member] | $5.10 [Member]</t>
  </si>
  <si>
    <t>Expiration Date</t>
  </si>
  <si>
    <t>2026-04</t>
  </si>
  <si>
    <t>2012 Omnibus Incentive Compensation Plan [Member] | $6.00 [Member]</t>
  </si>
  <si>
    <t>2012 Omnibus Incentive Compensation Plan [Member] | $6.00 [Member] | Minimum [Member]</t>
  </si>
  <si>
    <t>2026-09</t>
  </si>
  <si>
    <t>2012 Omnibus Incentive Compensation Plan [Member] | $6.00 [Member] | Maximum [Member]</t>
  </si>
  <si>
    <t>2026-10</t>
  </si>
  <si>
    <t>2012 Omnibus Incentive Compensation Plan [Member] | $11.00 [Member]</t>
  </si>
  <si>
    <t>2025-08</t>
  </si>
  <si>
    <t>2012 Omnibus Incentive Compensation Plan [Member] | $9.44 [Member]</t>
  </si>
  <si>
    <t>2012 Omnibus Incentive Compensation Plan [Member] | $9.44 [Member] | Minimum [Member]</t>
  </si>
  <si>
    <t>2022-12</t>
  </si>
  <si>
    <t>2012 Omnibus Incentive Compensation Plan [Member] | $9.44 [Member] | Maximum [Member]</t>
  </si>
  <si>
    <t>2023-01</t>
  </si>
  <si>
    <t>2012 Omnibus Incentive Compensation Plan [Member] | $50.00 [Member]</t>
  </si>
  <si>
    <t>2012 Omnibus Incentive Compensation Plan [Member] | $50.00 [Member] | Minimum [Member]</t>
  </si>
  <si>
    <t>2023-03</t>
  </si>
  <si>
    <t>2012 Omnibus Incentive Compensation Plan [Member] | $50.00 [Member] | Maximum [Member]</t>
  </si>
  <si>
    <t>2025-01</t>
  </si>
  <si>
    <t>2012 Omnibus Incentive Compensation Plan [Member] | $52.00 [Member]</t>
  </si>
  <si>
    <t>2024-07</t>
  </si>
  <si>
    <t>2012 Omnibus Incentive Compensation Plan [Member] | $600.00 [Member]</t>
  </si>
  <si>
    <t>2022-03</t>
  </si>
  <si>
    <t>2006 Stock Incentive Plan [Member]</t>
  </si>
  <si>
    <t>2006 Stock Incentive Plan [Member] | Minimum [Member]</t>
  </si>
  <si>
    <t>2006 Stock Incentive Plan [Member] | Maximum [Member]</t>
  </si>
  <si>
    <t>2006 Stock Incentive Plan [Member] | $2400.00 [Member]</t>
  </si>
  <si>
    <t>2006 Stock Incentive Plan [Member] | $2400.00 [Member] | Minimum [Member]</t>
  </si>
  <si>
    <t>2019-03</t>
  </si>
  <si>
    <t>2006 Stock Incentive Plan [Member] | $2400.00 [Member] | Maximum [Member]</t>
  </si>
  <si>
    <t>2020-07</t>
  </si>
  <si>
    <t>2006 Stock Incentive Plan [Member] | $2820.00 [Member]</t>
  </si>
  <si>
    <t>2021-03</t>
  </si>
  <si>
    <t>2006 Stock Incentive Plan [Member] | $3060.00 [Member]</t>
  </si>
  <si>
    <t>2018-09</t>
  </si>
  <si>
    <t>2006 Stock Incentive Plan [Member] | $3300.00 [Member]</t>
  </si>
  <si>
    <t>2020-03</t>
  </si>
  <si>
    <t>2006 Stock Incentive Plan [Member] | $4800.00 [Member]</t>
  </si>
  <si>
    <t>2017-12</t>
  </si>
  <si>
    <t>2006 Stock Incentive Plan [Member] | $5340.00 [Member]</t>
  </si>
  <si>
    <t>2017-09</t>
  </si>
  <si>
    <t>2006 Stock Incentive Plan [Member] | $5760.00 [Member]</t>
  </si>
  <si>
    <t>2018-04</t>
  </si>
  <si>
    <t>2006 Stock Incentive Plan [Member] | $6540.00 [Member]</t>
  </si>
  <si>
    <t>2017-08</t>
  </si>
  <si>
    <t>STOCKHOLDERS' DEFICIT (Details 3) - Warrants [Member]</t>
  </si>
  <si>
    <t>Share-based Compensation Arrangement by Share-based Payment Award, Equity Instruments Other than Options, Nonvested, Number of Shares [Roll Forward]</t>
  </si>
  <si>
    <t>Expired | shares</t>
  </si>
  <si>
    <t>Share Based Compensation Arrangement By Share Based Payment Award Other Than Options Outstanding Weighted Average Exercise Price [Roll Forward]</t>
  </si>
  <si>
    <t>Expired | $ / shares</t>
  </si>
  <si>
    <t>STOCKHOLDERS' DEFICIT (Details 4) - $ / shares</t>
  </si>
  <si>
    <t>Warrant One [Member]</t>
  </si>
  <si>
    <t>Class of Warrant or Right [Line Items]</t>
  </si>
  <si>
    <t>2018-03</t>
  </si>
  <si>
    <t>Warrant Two [Member]</t>
  </si>
  <si>
    <t>[1]</t>
  </si>
  <si>
    <t>2021-06</t>
  </si>
  <si>
    <t>Warrant Three [Member]</t>
  </si>
  <si>
    <t>Warrant Three [Member] | Minimum [Member]</t>
  </si>
  <si>
    <t>2017-03</t>
  </si>
  <si>
    <t>Warrant Three [Member] | Maximum [Member]</t>
  </si>
  <si>
    <t>2017-07</t>
  </si>
  <si>
    <t>Warrant Four [Member]</t>
  </si>
  <si>
    <t>Warrant Four [Member] | Minimum [Member]</t>
  </si>
  <si>
    <t>2018-06</t>
  </si>
  <si>
    <t>Warrant Four [Member] | Maximum [Member]</t>
  </si>
  <si>
    <t>Warrant Five [Member]</t>
  </si>
  <si>
    <t>2017-01</t>
  </si>
  <si>
    <t>Warrant Six [Member]</t>
  </si>
  <si>
    <t>Warrants [Member]</t>
  </si>
  <si>
    <t>On June 10, 2016, we issued two warrants, pursuant to a Finder's Fee Agreement with Maxim Group LLC, to purchase in aggregate 4,000 shares of Common Stock following the introduction of an accredited investor who entered into a Second Amended Note and Warrant Purchase Agreement in the principal amount of $200,000. Each warrant is exercisable, in whole or in part, during the period beginning on the date of its issuance, and ending on the earlier of (i) December 31, 2020 and (ii) the date that is forty-five (45) days following the date on which the daily closing price of shares of the Company's Common Stock quoted on the OTCQB Venture Marketplace (or other bulletin board or exchange on which the Company's Common Stock is traded or listed) exceeds $50.00 for at least ten (10) consecutive trading days. In connection therewith, the Company will promptly notify the Note Warrant holders in the event that the daily closing price of the Company's shares of Common Stock exceeds $50.00 for at least ten (10) consecutive trading days. Pursuant to the Finder's Fee Agreement, Maxim was also paid $20,000 cash for their efforts.</t>
  </si>
  <si>
    <t>STOCKHOLDERS' DEFICIT (Details Narrative)</t>
  </si>
  <si>
    <t>Dec. 29, 2016USD ($)shares</t>
  </si>
  <si>
    <t>Dec. 21, 2016USD ($)shares</t>
  </si>
  <si>
    <t>Dec. 06, 2016shares</t>
  </si>
  <si>
    <t>Nov. 30, 2016USD ($)Numbershares</t>
  </si>
  <si>
    <t>Oct. 02, 2016$ / sharesshares</t>
  </si>
  <si>
    <t>Sep. 29, 2016USD ($)$ / sharesshares</t>
  </si>
  <si>
    <t>Sep. 22, 2016USD ($)$ / sharesshares</t>
  </si>
  <si>
    <t>Sep. 21, 2016USD ($)shares</t>
  </si>
  <si>
    <t>Sep. 20, 2016shares</t>
  </si>
  <si>
    <t>Sep. 19, 2016USD ($)$ / shares</t>
  </si>
  <si>
    <t>Apr. 05, 2016USD ($)$ / sharesshares</t>
  </si>
  <si>
    <t>Jan. 15, 2016USD ($)shares</t>
  </si>
  <si>
    <t>Sep. 06, 2015USD ($)</t>
  </si>
  <si>
    <t>Sep. 16, 2016Investor</t>
  </si>
  <si>
    <t>Mar. 26, 2013shares</t>
  </si>
  <si>
    <t>Dec. 10, 2012shares</t>
  </si>
  <si>
    <t>Mar. 22, 2012shares</t>
  </si>
  <si>
    <t>Aug. 03, 2006$ / sharesshares</t>
  </si>
  <si>
    <t>Common stock authorized previously</t>
  </si>
  <si>
    <t>Common stock authorized</t>
  </si>
  <si>
    <t>Description of reverse stock-split</t>
  </si>
  <si>
    <t>Common and preferred stock authorized</t>
  </si>
  <si>
    <t>Blank-check preferred stock authorized</t>
  </si>
  <si>
    <t>Blank-check preferred stock par value (in dollars per share) | $ / shares</t>
  </si>
  <si>
    <t>Common stock issued</t>
  </si>
  <si>
    <t>Common stock outstanding</t>
  </si>
  <si>
    <t>Amount of debt converted | $</t>
  </si>
  <si>
    <t>Number of options outstanding</t>
  </si>
  <si>
    <t>Number of options exercised</t>
  </si>
  <si>
    <t>Common stock exercise price (in dollars per share) | $ / shares</t>
  </si>
  <si>
    <t>Number of stock options granted</t>
  </si>
  <si>
    <t>Total unrecognized stock-based compensation | $</t>
  </si>
  <si>
    <t>Intrinsic value of award granted booked as prepaid expenses | $</t>
  </si>
  <si>
    <t>Amortization of prepaid expenses | $</t>
  </si>
  <si>
    <t>Number of shares reserved for future issuance</t>
  </si>
  <si>
    <t>Number of shares expired</t>
  </si>
  <si>
    <t>Aggregate intrinsic value of awarded shares | $</t>
  </si>
  <si>
    <t>Number of options authorized</t>
  </si>
  <si>
    <t>Description of plan terms</t>
  </si>
  <si>
    <t>(i) increase the total number of shares of Common
Stock available for grant under the 2012 Plan from 200,000 shares to an aggregate of 500,000 shares, (ii) add an "evergreen" provision
which, on January 1 st st</t>
  </si>
  <si>
    <t>Stock Compensation Plan [Member]</t>
  </si>
  <si>
    <t>Weighted exercise price of awarded shares (in dollars per share) | $ / shares</t>
  </si>
  <si>
    <t>Restricted Stock [Member] | 2006 Stock Incentive Plan [Member]</t>
  </si>
  <si>
    <t>Number of equity instruments other than options outstanding</t>
  </si>
  <si>
    <t>Restricted Stock [Member] | 2012 Omnibus Incentive Compensation Plan [Member]</t>
  </si>
  <si>
    <t>Mr. Robin L. Smith [Member]</t>
  </si>
  <si>
    <t>Mr. Robin L. Smith [Member] | 2012 Omnibus Incentive Compensation Plan [Member]</t>
  </si>
  <si>
    <t>Number of awarded shares</t>
  </si>
  <si>
    <t>Description of vesting rights</t>
  </si>
  <si>
    <t>a) 20% vested on the date of grant, (b) 20% vested
upon receiving CMS approval to bill Medicare, (c) 20% vested upon signing a multi-practitioner group to use our PEER technology
(d) 20% will vest upon signing a healthcare system to use our PEER technology, and (e) 20% will vest upon up-listing to an exchange
in 1 year;</t>
  </si>
  <si>
    <t>Mr. Robin L. Smith [Member] | Private Placement [Member]</t>
  </si>
  <si>
    <t>Mr. Robin L. Smith [Member] | Stock Compensation Plan [Member]</t>
  </si>
  <si>
    <t>Geoffrey E. Harris [Member]</t>
  </si>
  <si>
    <t>[2]</t>
  </si>
  <si>
    <t>Geoffrey E. Harris [Member] | 2012 Omnibus Incentive Compensation Plan [Member]</t>
  </si>
  <si>
    <t>Geoffrey E. Harris [Member] | Stock Compensation Plan [Member]</t>
  </si>
  <si>
    <t>Other Directors [Member] | Stock Compensation Plan [Member]</t>
  </si>
  <si>
    <t>Mr. George Carpenter [Member]</t>
  </si>
  <si>
    <t>[3]</t>
  </si>
  <si>
    <t>Mr. George Carpenter [Member] | 2012 Omnibus Incentive Compensation Plan [Member]</t>
  </si>
  <si>
    <t>(a) 25% vested on the date of grant, (b) 25% vested
on the date that we received CNS approval to bill Medicare, (c) 25% vested upon signing a multi-practitioner group to use our
PEER technology, and (d) 25% will vest upon signing a healthcare system to use our PEER technology;</t>
  </si>
  <si>
    <t>Mr. Paul Buck [Member]</t>
  </si>
  <si>
    <t>Mr. Paul Buck [Member] | 2012 Omnibus Incentive Compensation Plan [Member]</t>
  </si>
  <si>
    <t>(a) 25% vested on the date of grant, (b) 25% vested
on the date that we received CNS approval to bill Medicare, (c) 25% will vest upon signing a healthcare system to use our PEER
technology and (d) 25% will vest upon up-listing to an exchange in 1 year;</t>
  </si>
  <si>
    <t>Mr. George Carpenter &amp; Mr. Paul Buck [Member]</t>
  </si>
  <si>
    <t>50% vested on the date of grant and the remaining
50% vest pro rata over twelve months starting on the date of grant.</t>
  </si>
  <si>
    <t>Six Accredited Investors [Member] | Private Placement [Member]</t>
  </si>
  <si>
    <t>John Pappajohn [Member]</t>
  </si>
  <si>
    <t>[4]</t>
  </si>
  <si>
    <t>Number of accredited investors | Investor</t>
  </si>
  <si>
    <t>John Pappajohn [Member] | 2012 Omnibus Incentive Compensation Plan [Member]</t>
  </si>
  <si>
    <t>John Pappajohn [Member] | Private Placement [Member]</t>
  </si>
  <si>
    <t>Mr. Thomas Tierney (Tierney Family Trust) [Member]</t>
  </si>
  <si>
    <t>[5]</t>
  </si>
  <si>
    <t>Mr. Thomas Tierney (Tierney Family Trust) [Member] | 2012 Omnibus Incentive Compensation Plan [Member]</t>
  </si>
  <si>
    <t>Mr. Thomas Tierney (Tierney Family Trust) [Member] | Private Placement [Member]</t>
  </si>
  <si>
    <t>Four Accredited Investors [Member]</t>
  </si>
  <si>
    <t>Four Accredited Investors [Member] | Private Placement [Member]</t>
  </si>
  <si>
    <t>Two Accredited Investors [Member] | Private Placement [Member]</t>
  </si>
  <si>
    <t>Staff Members [Member] | 2012 Omnibus Incentive Compensation Plan [Member]</t>
  </si>
  <si>
    <t>Options vest pro-rata over 12 months starting on
the date of grant.</t>
  </si>
  <si>
    <t>These shares vest pro-rata over 12 months starting
on the date of grant.</t>
  </si>
  <si>
    <t>Mr. Andrew H. Sassine [Member] | 2012 Omnibus Incentive Compensation Plan [Member]</t>
  </si>
  <si>
    <t>Mr. Zachary McAdoo [Member] | 2012 Omnibus Incentive Compensation Plan [Member]</t>
  </si>
  <si>
    <t>Directors and Officers [Member] | 2012 Omnibus Incentive Compensation Plan [Member]</t>
  </si>
  <si>
    <t>Robert Follman (Follman Family Trust) [Member]</t>
  </si>
  <si>
    <t>[6]</t>
  </si>
  <si>
    <t>Robert Follman (Follman Family Trust) [Member] | 2012 Omnibus Incentive Compensation Plan [Member]</t>
  </si>
  <si>
    <t>Mr. Michal Votruba [Member] | 2012 Omnibus Incentive Compensation Plan [Member]</t>
  </si>
  <si>
    <t>Consulting Agreement [Member] | Dian Griesel International [Member]</t>
  </si>
  <si>
    <t>Monthly professional fees | $</t>
  </si>
  <si>
    <t>Number of shares issued upon services</t>
  </si>
  <si>
    <t>Second Omnibus Amendment [Member]</t>
  </si>
  <si>
    <t>Aggregate principal amount | $</t>
  </si>
  <si>
    <t>Description of agreement</t>
  </si>
  <si>
    <t>With a majority of over 80% of the holders of certain
Convertible Notes issued between September 2014 and August 2016 in aggregate principal amount of $6,000,000 (the “Notes”),
thereby amending: (i) the Notes, (ii) that certain Second Amended and Restated Note and Warrant Purchase Agreement dated as of
December 23, 2015, as thereafter amended and (iii) the warrants ("Warrants") issued in connection with the Notes.</t>
  </si>
  <si>
    <t>Conversion price (in dollars per share) | $ / shares</t>
  </si>
  <si>
    <t>Number of shares issued for debt settlement</t>
  </si>
  <si>
    <t>Accrued interest | $</t>
  </si>
  <si>
    <t>Minimum [Member] | 2006 Stock Incentive Plan [Member]</t>
  </si>
  <si>
    <t>Minimum [Member] | 2012 Omnibus Incentive Compensation Plan [Member]</t>
  </si>
  <si>
    <t>Maximum [Member] | 2006 Stock Incentive Plan [Member]</t>
  </si>
  <si>
    <t>Maximum [Member] | 2012 Omnibus Incentive Compensation Plan [Member]</t>
  </si>
  <si>
    <t>Weighted Average [Member] | 2006 Stock Incentive Plan [Member]</t>
  </si>
  <si>
    <t>Dr. Robin Smith is the Chairman of the Board.</t>
  </si>
  <si>
    <t>Geoffrey Harris is a member of the Board and Chairman of the Audit Committee.</t>
  </si>
  <si>
    <t>George Carpenter is the CEO of the Company.</t>
  </si>
  <si>
    <t>John Pappajohn is a member of the Board. He purchased $1,600,000 of Notes of which $200,000 were assigned to four accredited investors on September 6, 2015. Approximately $10,400 of the total interest was attributable to such transferred Notes, resulting in an aggregate of 42,084 shares being issued upon the conversion of such transferred Notes.</t>
  </si>
  <si>
    <t>Thomas Tierney is a trustee of the Tierney Family Trust. Mr. Tierney originally joined the Board on February 25, 2013 and served as Chairman of the Board from March 26, 2013 through his resignation on May 22, 2015. On September 29, 2016 Mr. Tierney rejoined the Board. The Tierney Family Trust is a greater than 5% shareholder of the Company.</t>
  </si>
  <si>
    <t>Robert Follman is a trustee of the Follman Family Trust and is a member of the Board.</t>
  </si>
  <si>
    <t>STOCKHOLDERS' DEFICIT (Details Narrative 1) - USD ($)</t>
  </si>
  <si>
    <t>Jun. 10, 2016</t>
  </si>
  <si>
    <t>Dec. 23, 2015</t>
  </si>
  <si>
    <t>Warrant outstanding</t>
  </si>
  <si>
    <t>Warrants [Member] | Minimum [Member]</t>
  </si>
  <si>
    <t>Warrant expiration year</t>
  </si>
  <si>
    <t>Warrants [Member] | Maximum [Member]</t>
  </si>
  <si>
    <t>Finder's Fee Agreement [Member] | Warrants [Member] | Maxim Group LLC [Member]</t>
  </si>
  <si>
    <t>Number of shares called</t>
  </si>
  <si>
    <t>Finder's fee paid</t>
  </si>
  <si>
    <t>Second Amended and Restated Note and Warrant Purchase Agreement [Member] | Maxim Group LLC [Member]</t>
  </si>
  <si>
    <t>Face amount</t>
  </si>
  <si>
    <t>Second Amended and Restated Note and Warrant Purchase Agreement [Member] | Warrants [Member]</t>
  </si>
  <si>
    <t>Number of shares cancelled</t>
  </si>
  <si>
    <t>Second Amended and Restated Note and Warrant Purchase Agreement [Member] | Warrants [Member] | Minimum [Member]</t>
  </si>
  <si>
    <t>Warrant exercise price (in dollars per share)</t>
  </si>
  <si>
    <t>Second Amended and Restated Note and Warrant Purchase Agreement [Member] | Warrants [Member] | Maximum [Member]</t>
  </si>
  <si>
    <t>Second Amended and Restated Note and Warrant Purchase Agreement [Member] | Warrants [Member] | Weighted Average [Member]</t>
  </si>
  <si>
    <t>RELATED PARTY TRANSACTIONS (Details)</t>
  </si>
  <si>
    <t>Dec. 31, 2016USD ($)shares</t>
  </si>
  <si>
    <t>Related Party Transaction [Line Items]</t>
  </si>
  <si>
    <t>Principal Investment in Convertible Notes</t>
  </si>
  <si>
    <t>Interest Earned At conversion</t>
  </si>
  <si>
    <t>Shares Issued on conversion | shares</t>
  </si>
  <si>
    <t>RSJ Private Equity (Michal Votruba) [Member]</t>
  </si>
  <si>
    <t>Thomas Tierney (Tierney Family Trust) [Member]</t>
  </si>
  <si>
    <t>[7]</t>
  </si>
  <si>
    <t>Oman Ventures [Member]</t>
  </si>
  <si>
    <t>[8]</t>
  </si>
  <si>
    <t>RSJ PE is a greater than 5% shareholder. Michal Votruba, a Director for Life Sciences for the RSJ/Gradus Fund, joined our Board on July 30, 2015.</t>
  </si>
  <si>
    <t>Mark &amp;amp; Jill Oman are the beneficial owners of Oman Ventures and were greater than 5% shareholders of the Company.</t>
  </si>
  <si>
    <t>RELATED PARTY TRANSACTIONS (Details Narrative)</t>
  </si>
  <si>
    <t>Dec. 29, 2016USD ($)$ / sharesshares</t>
  </si>
  <si>
    <t>Nov. 30, 2016USD ($)$ / sharesshares</t>
  </si>
  <si>
    <t>Sep. 21, 2016USD ($)$ / sharesshares</t>
  </si>
  <si>
    <t>Sep. 16, 2016Investorshares</t>
  </si>
  <si>
    <t>Sep. 06, 2015USD ($)shares</t>
  </si>
  <si>
    <t>Dec. 31, 2016USD ($)</t>
  </si>
  <si>
    <t>Sep. 30, 2016USD ($)</t>
  </si>
  <si>
    <t>Aug. 16, 2016USD ($)</t>
  </si>
  <si>
    <t>Marketing expense due</t>
  </si>
  <si>
    <t>Number of shares converted | shares</t>
  </si>
  <si>
    <t>Principal investment in convertible notes</t>
  </si>
  <si>
    <t>Convertible Notes [Member]</t>
  </si>
  <si>
    <t>Aggregate principal amount</t>
  </si>
  <si>
    <t>Accrued interest</t>
  </si>
  <si>
    <t>Number of shares gifted to outside party | shares</t>
  </si>
  <si>
    <t>Share price (in dollars per share) | $ / shares</t>
  </si>
  <si>
    <t>Number of common stock issued | shares</t>
  </si>
  <si>
    <t>Proceeds from issuance of private placement</t>
  </si>
  <si>
    <t>Decision Calculus Associates (Jill Carpenter) [Member] | Marketing Services Consulting Agreement [Member]</t>
  </si>
  <si>
    <t>Marketing expense paid per month</t>
  </si>
  <si>
    <t>Marketing expense paid</t>
  </si>
  <si>
    <t>Thomas Tierney (Tierney Family Trust) [Member] | Private Placement [Member]</t>
  </si>
  <si>
    <t>Robin L. Smith [Member] | Private Placement [Member]</t>
  </si>
  <si>
    <t>Directors and Officer [Member] | Convertible Notes [Member]</t>
  </si>
  <si>
    <t>LOSS PER SHARE (Details) - USD ($)</t>
  </si>
  <si>
    <t>Net Loss for computation of basic and diluted net loss per share:</t>
  </si>
  <si>
    <t>Basic and Diluted net loss per share:</t>
  </si>
  <si>
    <t>Basic net loss per share (in dollars per share)</t>
  </si>
  <si>
    <t>Basic and Diluted weighted average shares outstanding (in shares)</t>
  </si>
  <si>
    <t>Convertible Debt [Member]</t>
  </si>
  <si>
    <t>Anti-dilutive common equivalent shares not included in the computation of dilutive net loss per share:</t>
  </si>
  <si>
    <t>Anti-dilutive common equivalent shares</t>
  </si>
  <si>
    <t>Options [Member]</t>
  </si>
  <si>
    <t>COMMITMENTS AND CONTINGENT LIABILITIES (Details)</t>
  </si>
  <si>
    <t>Operating Lease Obligations</t>
  </si>
  <si>
    <t>Operating Lease Obligations, Less than 1 year</t>
  </si>
  <si>
    <t>Operating Lease Obligations, 1 to 3 years</t>
  </si>
  <si>
    <t>Operating Lease Obligations, 3 to 5 years</t>
  </si>
  <si>
    <t>Operating Lease Obligations, More than 5 years</t>
  </si>
  <si>
    <t>Operating Lease Obligations, Total</t>
  </si>
  <si>
    <t>Capital Lease Obligations</t>
  </si>
  <si>
    <t>Capital Lease Obligations, Less than 1 year</t>
  </si>
  <si>
    <t>Capital Lease Obligations, 1 to 3 years</t>
  </si>
  <si>
    <t>Capital Lease Obligations, 3 to 5 years</t>
  </si>
  <si>
    <t>Capital Lease Obligations, More than 5 years</t>
  </si>
  <si>
    <t>Capital Lease Obligations, Total</t>
  </si>
  <si>
    <t>Total Lease Obligations</t>
  </si>
  <si>
    <t>Total, Less than 1 year</t>
  </si>
  <si>
    <t>Total, 1 to 3 years</t>
  </si>
  <si>
    <t>Total, 3 to 5 years</t>
  </si>
  <si>
    <t>Total, More than 5 years</t>
  </si>
  <si>
    <t>COMMITMENTS AND CONTINGENT LIABILITIES (Details Narrative)</t>
  </si>
  <si>
    <t>Feb. 02, 2016USD ($)ft²</t>
  </si>
  <si>
    <t>Jan. 20, 2016USD ($)</t>
  </si>
  <si>
    <t>Dec. 31, 2016USD ($)ft²</t>
  </si>
  <si>
    <t>Dec. 31, 2015USD ($)</t>
  </si>
  <si>
    <t>Loss Contingencies [Line Items]</t>
  </si>
  <si>
    <t>Operating leases monthly lease payments</t>
  </si>
  <si>
    <t>Operating leases rent expense</t>
  </si>
  <si>
    <t>Capital leases future minimum payments due</t>
  </si>
  <si>
    <t>Capital leases future minimum payments due for 2017</t>
  </si>
  <si>
    <t>Capital leases future minimum payments due for 2018-2020</t>
  </si>
  <si>
    <t>Capital leases future minimum payments due for 2021</t>
  </si>
  <si>
    <t>Headquarters and Neurometric Services [Member]</t>
  </si>
  <si>
    <t>Area of land | ft²</t>
  </si>
  <si>
    <t>Commence date</t>
  </si>
  <si>
    <t>Feb. 1,
		2016</t>
  </si>
  <si>
    <t>Expiration date</t>
  </si>
  <si>
    <t>Jan. 31,
		2018</t>
  </si>
  <si>
    <t>EEG Equipment [Member]</t>
  </si>
  <si>
    <t>Operating leases term of contract</t>
  </si>
  <si>
    <t>23 months 15 days</t>
  </si>
  <si>
    <t>Feb. 15,
		2016</t>
  </si>
  <si>
    <t>Canon Copier [Member]</t>
  </si>
  <si>
    <t>60 months</t>
  </si>
  <si>
    <t>Financial lease to acquire</t>
  </si>
  <si>
    <t>SUBSEQUENT EVENTS (Details Narrative) - USD ($)</t>
  </si>
  <si>
    <t>Feb. 10, 2017</t>
  </si>
  <si>
    <t>Dec. 29, 2016</t>
  </si>
  <si>
    <t>Dec. 06, 2016</t>
  </si>
  <si>
    <t>Nov. 30, 2016</t>
  </si>
  <si>
    <t>Feb. 10, 2016</t>
  </si>
  <si>
    <t>Aspire Capital Fund, LLC [Member] | Common Stock Purchase Agreement [Member]</t>
  </si>
  <si>
    <t>Common stock issued price per share</t>
  </si>
  <si>
    <t>Number of shares registered</t>
  </si>
  <si>
    <t>Private Placement [Member] | John Pappajohn [Member]</t>
  </si>
  <si>
    <t>Subsequent Event [Member] | Private Placement [Member] | John Pappajohn [Member]</t>
  </si>
  <si>
    <t>Subsequent Event [Member] | Private Placement [Member] | One Accredited Investor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23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2300561</v>
      </c>
    </row>
    <row r="16" spans="1:3">
      <c r="A16" s="4" t="s">
        <v>26</v>
      </c>
      <c r="B16" s="6" t="s">
        <v>27</v>
      </c>
    </row>
    <row r="17" spans="1:3">
      <c r="A17" s="4" t="s">
        <v>28</v>
      </c>
      <c r="B17" s="5" t="n">
        <v>2017</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45</v>
      </c>
    </row>
    <row r="4" spans="1:2">
      <c r="A4" s="4" t="s">
        <v>163</v>
      </c>
      <c r="B4" s="4" t="s">
        <v>164</v>
      </c>
    </row>
    <row r="5" spans="1:2">
      <c r="A5" s="4" t="s">
        <v>165</v>
      </c>
      <c r="B5" s="4" t="s">
        <v>166</v>
      </c>
    </row>
    <row r="6" spans="1:2">
      <c r="A6" s="4" t="s">
        <v>167</v>
      </c>
      <c r="B6" s="4" t="s">
        <v>168</v>
      </c>
    </row>
    <row r="7" spans="1:2">
      <c r="A7" s="4" t="s">
        <v>60</v>
      </c>
      <c r="B7" s="4" t="s">
        <v>169</v>
      </c>
    </row>
    <row r="8" spans="1:2">
      <c r="A8" s="4" t="s">
        <v>170</v>
      </c>
      <c r="B8" s="4" t="s">
        <v>171</v>
      </c>
    </row>
    <row r="9" spans="1:2">
      <c r="A9" s="4" t="s">
        <v>172</v>
      </c>
      <c r="B9" s="4" t="s">
        <v>173</v>
      </c>
    </row>
    <row r="10" spans="1:2">
      <c r="A10" s="4" t="s">
        <v>174</v>
      </c>
      <c r="B10" s="4" t="s">
        <v>175</v>
      </c>
    </row>
    <row r="11" spans="1:2">
      <c r="A11" s="4" t="s">
        <v>176</v>
      </c>
      <c r="B11" s="4" t="s">
        <v>177</v>
      </c>
    </row>
    <row r="12" spans="1:2">
      <c r="A12" s="4" t="s">
        <v>178</v>
      </c>
      <c r="B12" s="4" t="s">
        <v>179</v>
      </c>
    </row>
    <row r="13" spans="1:2">
      <c r="A13" s="4" t="s">
        <v>180</v>
      </c>
      <c r="B13" s="4" t="s">
        <v>181</v>
      </c>
    </row>
    <row r="14" spans="1:2">
      <c r="A14" s="4" t="s">
        <v>182</v>
      </c>
      <c r="B14" s="4" t="s">
        <v>183</v>
      </c>
    </row>
    <row r="15" spans="1:2">
      <c r="A15" s="4" t="s">
        <v>184</v>
      </c>
      <c r="B15" s="4" t="s">
        <v>185</v>
      </c>
    </row>
    <row r="16" spans="1:2">
      <c r="A16" s="4" t="s">
        <v>186</v>
      </c>
      <c r="B16" s="4" t="s">
        <v>187</v>
      </c>
    </row>
    <row r="17" spans="1:2">
      <c r="A17" s="4" t="s">
        <v>188</v>
      </c>
      <c r="B17" s="4" t="s">
        <v>189</v>
      </c>
    </row>
    <row r="18" spans="1:2">
      <c r="A18" s="4" t="s">
        <v>190</v>
      </c>
      <c r="B18" s="4" t="s">
        <v>191</v>
      </c>
    </row>
    <row r="19" spans="1:2">
      <c r="A19" s="4" t="s">
        <v>192</v>
      </c>
      <c r="B19" s="4" t="s">
        <v>193</v>
      </c>
    </row>
    <row r="20" spans="1:2">
      <c r="A20" s="4" t="s">
        <v>194</v>
      </c>
      <c r="B20" s="4" t="s">
        <v>195</v>
      </c>
    </row>
    <row r="21" spans="1:2">
      <c r="A21" s="4" t="s">
        <v>196</v>
      </c>
      <c r="B21" s="4" t="s">
        <v>197</v>
      </c>
    </row>
    <row r="22" spans="1:2">
      <c r="A22" s="4" t="s">
        <v>198</v>
      </c>
      <c r="B22" s="4" t="s">
        <v>199</v>
      </c>
    </row>
    <row r="23" spans="1:2">
      <c r="A23" s="4" t="s">
        <v>200</v>
      </c>
      <c r="B23" s="4" t="s">
        <v>201</v>
      </c>
    </row>
    <row r="24" spans="1:2">
      <c r="A24" s="4" t="s">
        <v>202</v>
      </c>
      <c r="B2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148</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151</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154</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157</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14"/>
    <col customWidth="1" max="5" min="5" width="80"/>
    <col customWidth="1" max="6" min="6" width="43"/>
    <col customWidth="1" max="7" min="7" width="14"/>
    <col customWidth="1" max="8" min="8" width="30"/>
  </cols>
  <sheetData>
    <row r="1" spans="1:8">
      <c r="A1" s="1" t="s">
        <v>224</v>
      </c>
      <c r="B1" s="2" t="s">
        <v>225</v>
      </c>
      <c r="C1" s="2" t="s">
        <v>226</v>
      </c>
      <c r="D1" s="2" t="s">
        <v>227</v>
      </c>
      <c r="E1" s="2" t="s">
        <v>228</v>
      </c>
      <c r="F1" s="2" t="s">
        <v>229</v>
      </c>
      <c r="G1" s="2" t="s">
        <v>32</v>
      </c>
      <c r="H1" s="2" t="s">
        <v>230</v>
      </c>
    </row>
    <row r="2" spans="1:8">
      <c r="A2" s="4" t="s">
        <v>231</v>
      </c>
      <c r="C2" s="4" t="s">
        <v>232</v>
      </c>
      <c r="D2" s="4" t="s">
        <v>232</v>
      </c>
      <c r="E2" s="4" t="s">
        <v>233</v>
      </c>
    </row>
    <row r="3" spans="1:8">
      <c r="A3" s="4" t="s">
        <v>234</v>
      </c>
      <c r="C3" s="9" t="n">
        <v>0.001</v>
      </c>
      <c r="E3" s="9" t="n">
        <v>0.001</v>
      </c>
      <c r="H3" s="9" t="n">
        <v>0.001</v>
      </c>
    </row>
    <row r="4" spans="1:8">
      <c r="A4" s="4" t="s">
        <v>96</v>
      </c>
      <c r="C4" s="5" t="n">
        <v>200</v>
      </c>
      <c r="E4" s="5" t="n">
        <v>2261061</v>
      </c>
      <c r="H4" s="5" t="n">
        <v>1941061</v>
      </c>
    </row>
    <row r="5" spans="1:8">
      <c r="A5" s="4" t="s">
        <v>97</v>
      </c>
      <c r="C5" s="5" t="n">
        <v>200</v>
      </c>
      <c r="E5" s="5" t="n">
        <v>2261061</v>
      </c>
      <c r="H5" s="5" t="n">
        <v>1941061</v>
      </c>
    </row>
    <row r="6" spans="1:8">
      <c r="A6" s="4" t="s">
        <v>235</v>
      </c>
      <c r="E6" s="7" t="n">
        <v>5750000</v>
      </c>
    </row>
    <row r="7" spans="1:8">
      <c r="A7" s="4" t="s">
        <v>236</v>
      </c>
    </row>
    <row r="8" spans="1:8">
      <c r="A8" s="4" t="s">
        <v>237</v>
      </c>
      <c r="F8" s="8" t="n">
        <v>6.25</v>
      </c>
    </row>
    <row r="9" spans="1:8">
      <c r="A9" s="4" t="s">
        <v>238</v>
      </c>
      <c r="F9" s="7" t="n">
        <v>1500000</v>
      </c>
    </row>
    <row r="10" spans="1:8">
      <c r="A10" s="4" t="s">
        <v>239</v>
      </c>
      <c r="F10" s="5" t="n">
        <v>11</v>
      </c>
    </row>
    <row r="11" spans="1:8">
      <c r="A11" s="4" t="s">
        <v>240</v>
      </c>
      <c r="F11" s="5" t="n">
        <v>240000</v>
      </c>
    </row>
    <row r="12" spans="1:8">
      <c r="A12" s="4" t="s">
        <v>241</v>
      </c>
    </row>
    <row r="13" spans="1:8">
      <c r="A13" s="4" t="s">
        <v>242</v>
      </c>
      <c r="B13" s="5" t="n">
        <v>10000000</v>
      </c>
    </row>
    <row r="14" spans="1:8">
      <c r="A14" s="4" t="s">
        <v>243</v>
      </c>
      <c r="B14" s="4" t="s">
        <v>244</v>
      </c>
    </row>
    <row r="15" spans="1:8">
      <c r="A15" s="4" t="s">
        <v>237</v>
      </c>
      <c r="B15" s="8" t="n">
        <v>0.5</v>
      </c>
    </row>
    <row r="16" spans="1:8">
      <c r="A16" s="4" t="s">
        <v>245</v>
      </c>
      <c r="B16" s="4" t="s">
        <v>246</v>
      </c>
    </row>
    <row r="17" spans="1:8">
      <c r="A17" s="4" t="s">
        <v>247</v>
      </c>
    </row>
    <row r="18" spans="1:8">
      <c r="A18" s="4" t="s">
        <v>242</v>
      </c>
      <c r="B18" s="5" t="n">
        <v>80000</v>
      </c>
    </row>
    <row r="19" spans="1:8">
      <c r="A19" s="4" t="s">
        <v>248</v>
      </c>
    </row>
    <row r="20" spans="1:8">
      <c r="A20" s="4" t="s">
        <v>231</v>
      </c>
      <c r="E20" s="4" t="s">
        <v>232</v>
      </c>
      <c r="G20" s="4" t="s">
        <v>232</v>
      </c>
    </row>
    <row r="21" spans="1:8">
      <c r="A21" s="4" t="s">
        <v>249</v>
      </c>
    </row>
    <row r="22" spans="1:8">
      <c r="A22" s="4" t="s">
        <v>250</v>
      </c>
      <c r="B22" s="5" t="n">
        <v>50000</v>
      </c>
    </row>
    <row r="23" spans="1:8">
      <c r="A23" s="4" t="s">
        <v>251</v>
      </c>
    </row>
    <row r="24" spans="1:8">
      <c r="A24" s="4" t="s">
        <v>231</v>
      </c>
      <c r="E24" s="4" t="s">
        <v>252</v>
      </c>
      <c r="G24" s="4" t="s">
        <v>25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1</v>
      </c>
      <c r="B1" s="2" t="s">
        <v>1</v>
      </c>
    </row>
    <row r="2" spans="1:3">
      <c r="B2" s="2" t="s">
        <v>2</v>
      </c>
      <c r="C2" s="2" t="s">
        <v>32</v>
      </c>
    </row>
    <row r="3" spans="1:3">
      <c r="A3" s="3" t="s">
        <v>33</v>
      </c>
    </row>
    <row r="4" spans="1:3">
      <c r="A4" s="4" t="s">
        <v>34</v>
      </c>
      <c r="B4" s="7" t="n">
        <v>22200</v>
      </c>
      <c r="C4" s="7" t="n">
        <v>24700</v>
      </c>
    </row>
    <row r="5" spans="1:3">
      <c r="A5" s="3" t="s">
        <v>35</v>
      </c>
    </row>
    <row r="6" spans="1:3">
      <c r="A6" s="4" t="s">
        <v>36</v>
      </c>
      <c r="B6" s="5" t="n">
        <v>3700</v>
      </c>
      <c r="C6" s="5" t="n">
        <v>1200</v>
      </c>
    </row>
    <row r="7" spans="1:3">
      <c r="A7" s="4" t="s">
        <v>37</v>
      </c>
      <c r="B7" s="5" t="n">
        <v>31600</v>
      </c>
      <c r="C7" s="5" t="n">
        <v>22700</v>
      </c>
    </row>
    <row r="8" spans="1:3">
      <c r="A8" s="4" t="s">
        <v>38</v>
      </c>
      <c r="B8" s="5" t="n">
        <v>295300</v>
      </c>
      <c r="C8" s="5" t="n">
        <v>123400</v>
      </c>
    </row>
    <row r="9" spans="1:3">
      <c r="A9" s="4" t="s">
        <v>39</v>
      </c>
      <c r="B9" s="5" t="n">
        <v>105700</v>
      </c>
      <c r="C9" s="5" t="n">
        <v>123200</v>
      </c>
    </row>
    <row r="10" spans="1:3">
      <c r="A10" s="4" t="s">
        <v>40</v>
      </c>
      <c r="B10" s="5" t="n">
        <v>1021800</v>
      </c>
      <c r="C10" s="5" t="n">
        <v>378900</v>
      </c>
    </row>
    <row r="11" spans="1:3">
      <c r="A11" s="4" t="s">
        <v>41</v>
      </c>
      <c r="B11" s="5" t="n">
        <v>1458100</v>
      </c>
      <c r="C11" s="5" t="n">
        <v>649400</v>
      </c>
    </row>
    <row r="12" spans="1:3">
      <c r="A12" s="4" t="s">
        <v>42</v>
      </c>
      <c r="B12" s="5" t="n">
        <v>-1435900</v>
      </c>
      <c r="C12" s="5" t="n">
        <v>-624700</v>
      </c>
    </row>
    <row r="13" spans="1:3">
      <c r="A13" s="3" t="s">
        <v>43</v>
      </c>
    </row>
    <row r="14" spans="1:3">
      <c r="A14" s="4" t="s">
        <v>44</v>
      </c>
      <c r="B14" s="5" t="n">
        <v>-2500</v>
      </c>
      <c r="C14" s="5" t="n">
        <v>-700</v>
      </c>
    </row>
    <row r="15" spans="1:3">
      <c r="A15" s="4" t="s">
        <v>45</v>
      </c>
      <c r="B15" s="4" t="s">
        <v>46</v>
      </c>
      <c r="C15" s="5" t="n">
        <v>-499500</v>
      </c>
    </row>
    <row r="16" spans="1:3">
      <c r="A16" s="4" t="s">
        <v>47</v>
      </c>
      <c r="B16" s="4" t="s">
        <v>46</v>
      </c>
      <c r="C16" s="5" t="n">
        <v>-2337400</v>
      </c>
    </row>
    <row r="17" spans="1:3">
      <c r="A17" s="4" t="s">
        <v>48</v>
      </c>
      <c r="B17" s="4" t="s">
        <v>46</v>
      </c>
      <c r="C17" s="5" t="n">
        <v>11300</v>
      </c>
    </row>
    <row r="18" spans="1:3">
      <c r="A18" s="4" t="s">
        <v>49</v>
      </c>
      <c r="B18" s="5" t="n">
        <v>-2500</v>
      </c>
      <c r="C18" s="5" t="n">
        <v>-2826300</v>
      </c>
    </row>
    <row r="19" spans="1:3">
      <c r="A19" s="4" t="s">
        <v>50</v>
      </c>
      <c r="B19" s="5" t="n">
        <v>-1438400</v>
      </c>
      <c r="C19" s="5" t="n">
        <v>-3451000</v>
      </c>
    </row>
    <row r="20" spans="1:3">
      <c r="A20" s="4" t="s">
        <v>51</v>
      </c>
      <c r="B20" s="5" t="n">
        <v>1800</v>
      </c>
      <c r="C20" s="5" t="n">
        <v>300</v>
      </c>
    </row>
    <row r="21" spans="1:3">
      <c r="A21" s="4" t="s">
        <v>52</v>
      </c>
      <c r="B21" s="7" t="n">
        <v>-1440200</v>
      </c>
      <c r="C21" s="7" t="n">
        <v>-3451300</v>
      </c>
    </row>
    <row r="22" spans="1:3">
      <c r="A22" s="3" t="s">
        <v>53</v>
      </c>
    </row>
    <row r="23" spans="1:3">
      <c r="A23" s="4" t="s">
        <v>54</v>
      </c>
      <c r="B23" s="8" t="n">
        <v>-0.6899999999999999</v>
      </c>
      <c r="C23" s="8" t="n">
        <v>-6.74</v>
      </c>
    </row>
    <row r="24" spans="1:3">
      <c r="A24" s="3" t="s">
        <v>55</v>
      </c>
    </row>
    <row r="25" spans="1:3">
      <c r="A25" s="4" t="s">
        <v>56</v>
      </c>
      <c r="B25" s="5" t="n">
        <v>2101061</v>
      </c>
      <c r="C25" s="5" t="n">
        <v>51208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253</v>
      </c>
      <c r="B1" s="2" t="s">
        <v>1</v>
      </c>
    </row>
    <row r="2" spans="1:5">
      <c r="B2" s="2" t="s">
        <v>2</v>
      </c>
      <c r="C2" s="2" t="s">
        <v>32</v>
      </c>
      <c r="D2" s="2" t="s">
        <v>58</v>
      </c>
      <c r="E2" s="2" t="s">
        <v>254</v>
      </c>
    </row>
    <row r="3" spans="1:5">
      <c r="A3" s="4" t="s">
        <v>255</v>
      </c>
      <c r="B3" s="7" t="n">
        <v>798400</v>
      </c>
    </row>
    <row r="4" spans="1:5">
      <c r="A4" s="4" t="s">
        <v>92</v>
      </c>
      <c r="B4" s="5" t="n">
        <v>1200</v>
      </c>
      <c r="D4" s="7" t="n">
        <v>1200</v>
      </c>
      <c r="E4" s="7" t="n">
        <v>1200</v>
      </c>
    </row>
    <row r="5" spans="1:5">
      <c r="A5" s="4" t="s">
        <v>102</v>
      </c>
      <c r="B5" s="5" t="n">
        <v>8000</v>
      </c>
      <c r="C5" s="7" t="n">
        <v>1400</v>
      </c>
    </row>
    <row r="6" spans="1:5">
      <c r="A6" s="4" t="s">
        <v>256</v>
      </c>
      <c r="B6" s="5" t="n">
        <v>284600</v>
      </c>
      <c r="C6" s="5" t="n">
        <v>483900</v>
      </c>
    </row>
    <row r="7" spans="1:5">
      <c r="A7" s="4" t="s">
        <v>73</v>
      </c>
      <c r="B7" s="5" t="n">
        <v>453500</v>
      </c>
      <c r="D7" s="5" t="n">
        <v>436200</v>
      </c>
    </row>
    <row r="8" spans="1:5">
      <c r="A8" s="4" t="s">
        <v>257</v>
      </c>
      <c r="B8" s="5" t="n">
        <v>45900</v>
      </c>
      <c r="C8" s="5" t="n">
        <v>45900</v>
      </c>
      <c r="D8" s="7" t="n">
        <v>45900</v>
      </c>
    </row>
    <row r="9" spans="1:5">
      <c r="A9" s="4" t="s">
        <v>258</v>
      </c>
      <c r="B9" s="7" t="n">
        <v>0</v>
      </c>
      <c r="C9" s="5" t="n">
        <v>48400</v>
      </c>
    </row>
    <row r="10" spans="1:5">
      <c r="A10" s="4" t="s">
        <v>259</v>
      </c>
    </row>
    <row r="11" spans="1:5">
      <c r="A11" s="4" t="s">
        <v>260</v>
      </c>
      <c r="B11" s="4" t="s">
        <v>261</v>
      </c>
    </row>
    <row r="12" spans="1:5">
      <c r="A12" s="4" t="s">
        <v>102</v>
      </c>
      <c r="B12" s="7" t="n">
        <v>10800</v>
      </c>
      <c r="C12" s="5" t="n">
        <v>8700</v>
      </c>
    </row>
    <row r="13" spans="1:5">
      <c r="A13" s="4" t="s">
        <v>262</v>
      </c>
      <c r="B13" s="5" t="n">
        <v>21200</v>
      </c>
    </row>
    <row r="14" spans="1:5">
      <c r="A14" s="4" t="s">
        <v>263</v>
      </c>
      <c r="B14" s="5" t="n">
        <v>500</v>
      </c>
      <c r="C14" s="5" t="n">
        <v>500</v>
      </c>
    </row>
    <row r="15" spans="1:5">
      <c r="A15" s="4" t="s">
        <v>264</v>
      </c>
    </row>
    <row r="16" spans="1:5">
      <c r="A16" s="4" t="s">
        <v>73</v>
      </c>
      <c r="B16" s="5" t="n">
        <v>140400</v>
      </c>
    </row>
    <row r="17" spans="1:5">
      <c r="A17" s="4" t="s">
        <v>265</v>
      </c>
    </row>
    <row r="18" spans="1:5">
      <c r="A18" s="4" t="s">
        <v>73</v>
      </c>
      <c r="B18" s="5" t="n">
        <v>203500</v>
      </c>
    </row>
    <row r="19" spans="1:5">
      <c r="A19" s="4" t="s">
        <v>266</v>
      </c>
    </row>
    <row r="20" spans="1:5">
      <c r="A20" s="4" t="s">
        <v>73</v>
      </c>
      <c r="B20" s="5" t="n">
        <v>250000</v>
      </c>
    </row>
    <row r="21" spans="1:5">
      <c r="A21" s="4" t="s">
        <v>267</v>
      </c>
    </row>
    <row r="22" spans="1:5">
      <c r="A22" s="4" t="s">
        <v>102</v>
      </c>
      <c r="B22" s="5" t="n">
        <v>8000</v>
      </c>
      <c r="C22" s="5" t="n">
        <v>1400</v>
      </c>
    </row>
    <row r="23" spans="1:5">
      <c r="A23" s="4" t="s">
        <v>268</v>
      </c>
      <c r="B23" s="7" t="n">
        <v>84900</v>
      </c>
      <c r="C23" s="7" t="n">
        <v>84000</v>
      </c>
    </row>
    <row r="24" spans="1:5">
      <c r="A24" s="4" t="s">
        <v>269</v>
      </c>
    </row>
    <row r="25" spans="1:5">
      <c r="A25" s="4" t="s">
        <v>260</v>
      </c>
      <c r="B25" s="4" t="s">
        <v>270</v>
      </c>
    </row>
    <row r="26" spans="1:5">
      <c r="A26" s="4" t="s">
        <v>271</v>
      </c>
    </row>
    <row r="27" spans="1:5">
      <c r="A27" s="4" t="s">
        <v>260</v>
      </c>
      <c r="B27" s="4" t="s">
        <v>261</v>
      </c>
    </row>
    <row r="28" spans="1:5">
      <c r="A28" s="4" t="s">
        <v>272</v>
      </c>
    </row>
    <row r="29" spans="1:5">
      <c r="A29" s="4" t="s">
        <v>273</v>
      </c>
      <c r="B29" s="7" t="n">
        <v>80500</v>
      </c>
    </row>
    <row r="30" spans="1:5">
      <c r="A30" s="4" t="s">
        <v>263</v>
      </c>
      <c r="B30" s="7" t="n">
        <v>67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274</v>
      </c>
      <c r="B1" s="2" t="s">
        <v>1</v>
      </c>
    </row>
    <row r="2" spans="1:3">
      <c r="B2" s="2" t="s">
        <v>2</v>
      </c>
      <c r="C2" s="2" t="s">
        <v>32</v>
      </c>
    </row>
    <row r="3" spans="1:3">
      <c r="A3" s="4" t="s">
        <v>130</v>
      </c>
      <c r="B3" s="7" t="n">
        <v>281100</v>
      </c>
      <c r="C3" s="7" t="n">
        <v>39900</v>
      </c>
    </row>
    <row r="4" spans="1:3">
      <c r="A4" s="4" t="s">
        <v>275</v>
      </c>
    </row>
    <row r="5" spans="1:3">
      <c r="A5" s="4" t="s">
        <v>130</v>
      </c>
      <c r="B5" s="5" t="n">
        <v>6600</v>
      </c>
      <c r="C5" s="5" t="n">
        <v>10400</v>
      </c>
    </row>
    <row r="6" spans="1:3">
      <c r="A6" s="4" t="s">
        <v>276</v>
      </c>
    </row>
    <row r="7" spans="1:3">
      <c r="A7" s="4" t="s">
        <v>130</v>
      </c>
      <c r="B7" s="5" t="n">
        <v>97400</v>
      </c>
      <c r="C7" s="5" t="n">
        <v>9200</v>
      </c>
    </row>
    <row r="8" spans="1:3">
      <c r="A8" s="4" t="s">
        <v>277</v>
      </c>
    </row>
    <row r="9" spans="1:3">
      <c r="A9" s="4" t="s">
        <v>130</v>
      </c>
      <c r="B9" s="5" t="n">
        <v>22500</v>
      </c>
      <c r="C9" s="5" t="n">
        <v>9100</v>
      </c>
    </row>
    <row r="10" spans="1:3">
      <c r="A10" s="4" t="s">
        <v>278</v>
      </c>
    </row>
    <row r="11" spans="1:3">
      <c r="A11" s="4" t="s">
        <v>130</v>
      </c>
      <c r="B11" s="7" t="n">
        <v>154600</v>
      </c>
      <c r="C11" s="7" t="n">
        <v>112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79</v>
      </c>
      <c r="B1" s="2" t="s">
        <v>1</v>
      </c>
    </row>
    <row r="2" spans="1:2">
      <c r="B2" s="2" t="s">
        <v>280</v>
      </c>
    </row>
    <row r="3" spans="1:2">
      <c r="A3" s="3" t="s">
        <v>281</v>
      </c>
    </row>
    <row r="4" spans="1:2">
      <c r="A4" s="4" t="s">
        <v>282</v>
      </c>
      <c r="B4" s="5" t="n">
        <v>223120</v>
      </c>
    </row>
    <row r="5" spans="1:2">
      <c r="A5" s="4" t="s">
        <v>283</v>
      </c>
      <c r="B5" s="5" t="n">
        <v>102000</v>
      </c>
    </row>
    <row r="6" spans="1:2">
      <c r="A6" s="4" t="s">
        <v>284</v>
      </c>
      <c r="B6" s="4" t="s">
        <v>46</v>
      </c>
    </row>
    <row r="7" spans="1:2">
      <c r="A7" s="4" t="s">
        <v>285</v>
      </c>
      <c r="B7" s="5" t="n">
        <v>-25</v>
      </c>
    </row>
    <row r="8" spans="1:2">
      <c r="A8" s="4" t="s">
        <v>286</v>
      </c>
      <c r="B8" s="5" t="n">
        <v>325095</v>
      </c>
    </row>
    <row r="9" spans="1:2">
      <c r="A9" s="3" t="s">
        <v>287</v>
      </c>
    </row>
    <row r="10" spans="1:2">
      <c r="A10" s="4" t="s">
        <v>288</v>
      </c>
      <c r="B10" s="8" t="n">
        <v>50.98</v>
      </c>
    </row>
    <row r="11" spans="1:2">
      <c r="A11" s="4" t="s">
        <v>289</v>
      </c>
      <c r="B11" s="5" t="n">
        <v>6</v>
      </c>
    </row>
    <row r="12" spans="1:2">
      <c r="A12" s="4" t="s">
        <v>290</v>
      </c>
      <c r="B12" s="4" t="s">
        <v>46</v>
      </c>
    </row>
    <row r="13" spans="1:2">
      <c r="A13" s="4" t="s">
        <v>291</v>
      </c>
      <c r="B13" s="5" t="n">
        <v>1800</v>
      </c>
    </row>
    <row r="14" spans="1:2">
      <c r="A14" s="4" t="s">
        <v>292</v>
      </c>
      <c r="B14" s="8" t="n">
        <v>36.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93</v>
      </c>
      <c r="B1" s="2" t="s">
        <v>1</v>
      </c>
    </row>
    <row r="2" spans="1:5">
      <c r="B2" s="2" t="s">
        <v>2</v>
      </c>
      <c r="C2" s="2" t="s">
        <v>58</v>
      </c>
      <c r="D2" s="2" t="s">
        <v>294</v>
      </c>
      <c r="E2" s="2" t="s">
        <v>295</v>
      </c>
    </row>
    <row r="3" spans="1:5">
      <c r="A3" s="4" t="s">
        <v>296</v>
      </c>
      <c r="B3" s="8" t="n">
        <v>36.74</v>
      </c>
      <c r="C3" s="8" t="n">
        <v>50.98</v>
      </c>
    </row>
    <row r="4" spans="1:5">
      <c r="A4" s="4" t="s">
        <v>297</v>
      </c>
      <c r="B4" s="5" t="n">
        <v>325095</v>
      </c>
    </row>
    <row r="5" spans="1:5">
      <c r="A5" s="4" t="s">
        <v>298</v>
      </c>
      <c r="B5" s="8" t="n">
        <v>36.74</v>
      </c>
    </row>
    <row r="6" spans="1:5">
      <c r="A6" s="4" t="s">
        <v>299</v>
      </c>
    </row>
    <row r="7" spans="1:5">
      <c r="A7" s="4" t="s">
        <v>296</v>
      </c>
      <c r="D7" s="7" t="n">
        <v>6</v>
      </c>
    </row>
    <row r="8" spans="1:5">
      <c r="A8" s="4" t="s">
        <v>297</v>
      </c>
      <c r="B8" s="5" t="n">
        <v>322896</v>
      </c>
    </row>
    <row r="9" spans="1:5">
      <c r="A9" s="4" t="s">
        <v>298</v>
      </c>
      <c r="B9" s="8" t="n">
        <v>9.130000000000001</v>
      </c>
    </row>
    <row r="10" spans="1:5">
      <c r="A10" s="4" t="s">
        <v>300</v>
      </c>
    </row>
    <row r="11" spans="1:5">
      <c r="A11" s="4" t="s">
        <v>296</v>
      </c>
      <c r="B11" s="10" t="n">
        <v>5.1</v>
      </c>
    </row>
    <row r="12" spans="1:5">
      <c r="A12" s="4" t="s">
        <v>301</v>
      </c>
    </row>
    <row r="13" spans="1:5">
      <c r="A13" s="4" t="s">
        <v>296</v>
      </c>
      <c r="B13" s="5" t="n">
        <v>600</v>
      </c>
    </row>
    <row r="14" spans="1:5">
      <c r="A14" s="4" t="s">
        <v>302</v>
      </c>
    </row>
    <row r="15" spans="1:5">
      <c r="A15" s="4" t="s">
        <v>296</v>
      </c>
      <c r="B15" s="8" t="n">
        <v>5.1</v>
      </c>
    </row>
    <row r="16" spans="1:5">
      <c r="A16" s="4" t="s">
        <v>297</v>
      </c>
      <c r="B16" s="5" t="n">
        <v>8250</v>
      </c>
    </row>
    <row r="17" spans="1:5">
      <c r="A17" s="4" t="s">
        <v>303</v>
      </c>
      <c r="B17" s="4" t="s">
        <v>304</v>
      </c>
    </row>
    <row r="18" spans="1:5">
      <c r="A18" s="4" t="s">
        <v>298</v>
      </c>
      <c r="B18" s="8" t="n">
        <v>5.1</v>
      </c>
    </row>
    <row r="19" spans="1:5">
      <c r="A19" s="4" t="s">
        <v>305</v>
      </c>
    </row>
    <row r="20" spans="1:5">
      <c r="A20" s="4" t="s">
        <v>296</v>
      </c>
      <c r="B20" s="7" t="n">
        <v>6</v>
      </c>
    </row>
    <row r="21" spans="1:5">
      <c r="A21" s="4" t="s">
        <v>297</v>
      </c>
      <c r="B21" s="5" t="n">
        <v>246000</v>
      </c>
    </row>
    <row r="22" spans="1:5">
      <c r="A22" s="4" t="s">
        <v>298</v>
      </c>
      <c r="B22" s="7" t="n">
        <v>6</v>
      </c>
    </row>
    <row r="23" spans="1:5">
      <c r="A23" s="4" t="s">
        <v>306</v>
      </c>
    </row>
    <row r="24" spans="1:5">
      <c r="A24" s="4" t="s">
        <v>303</v>
      </c>
      <c r="B24" s="4" t="s">
        <v>307</v>
      </c>
    </row>
    <row r="25" spans="1:5">
      <c r="A25" s="4" t="s">
        <v>308</v>
      </c>
    </row>
    <row r="26" spans="1:5">
      <c r="A26" s="4" t="s">
        <v>303</v>
      </c>
      <c r="B26" s="4" t="s">
        <v>309</v>
      </c>
    </row>
    <row r="27" spans="1:5">
      <c r="A27" s="4" t="s">
        <v>310</v>
      </c>
    </row>
    <row r="28" spans="1:5">
      <c r="A28" s="4" t="s">
        <v>296</v>
      </c>
      <c r="B28" s="7" t="n">
        <v>11</v>
      </c>
    </row>
    <row r="29" spans="1:5">
      <c r="A29" s="4" t="s">
        <v>297</v>
      </c>
      <c r="B29" s="5" t="n">
        <v>8750</v>
      </c>
    </row>
    <row r="30" spans="1:5">
      <c r="A30" s="4" t="s">
        <v>303</v>
      </c>
      <c r="B30" s="4" t="s">
        <v>311</v>
      </c>
    </row>
    <row r="31" spans="1:5">
      <c r="A31" s="4" t="s">
        <v>298</v>
      </c>
      <c r="B31" s="7" t="n">
        <v>11</v>
      </c>
    </row>
    <row r="32" spans="1:5">
      <c r="A32" s="4" t="s">
        <v>312</v>
      </c>
    </row>
    <row r="33" spans="1:5">
      <c r="A33" s="4" t="s">
        <v>296</v>
      </c>
      <c r="B33" s="8" t="n">
        <v>9.44</v>
      </c>
    </row>
    <row r="34" spans="1:5">
      <c r="A34" s="4" t="s">
        <v>297</v>
      </c>
      <c r="B34" s="5" t="n">
        <v>43978</v>
      </c>
    </row>
    <row r="35" spans="1:5">
      <c r="A35" s="4" t="s">
        <v>298</v>
      </c>
      <c r="B35" s="8" t="n">
        <v>9.44</v>
      </c>
    </row>
    <row r="36" spans="1:5">
      <c r="A36" s="4" t="s">
        <v>313</v>
      </c>
    </row>
    <row r="37" spans="1:5">
      <c r="A37" s="4" t="s">
        <v>303</v>
      </c>
      <c r="B37" s="4" t="s">
        <v>314</v>
      </c>
    </row>
    <row r="38" spans="1:5">
      <c r="A38" s="4" t="s">
        <v>315</v>
      </c>
    </row>
    <row r="39" spans="1:5">
      <c r="A39" s="4" t="s">
        <v>303</v>
      </c>
      <c r="B39" s="4" t="s">
        <v>316</v>
      </c>
    </row>
    <row r="40" spans="1:5">
      <c r="A40" s="4" t="s">
        <v>317</v>
      </c>
    </row>
    <row r="41" spans="1:5">
      <c r="A41" s="4" t="s">
        <v>296</v>
      </c>
      <c r="B41" s="7" t="n">
        <v>50</v>
      </c>
    </row>
    <row r="42" spans="1:5">
      <c r="A42" s="4" t="s">
        <v>297</v>
      </c>
      <c r="B42" s="5" t="n">
        <v>13577</v>
      </c>
    </row>
    <row r="43" spans="1:5">
      <c r="A43" s="4" t="s">
        <v>298</v>
      </c>
      <c r="B43" s="7" t="n">
        <v>50</v>
      </c>
    </row>
    <row r="44" spans="1:5">
      <c r="A44" s="4" t="s">
        <v>318</v>
      </c>
    </row>
    <row r="45" spans="1:5">
      <c r="A45" s="4" t="s">
        <v>303</v>
      </c>
      <c r="B45" s="4" t="s">
        <v>319</v>
      </c>
    </row>
    <row r="46" spans="1:5">
      <c r="A46" s="4" t="s">
        <v>320</v>
      </c>
    </row>
    <row r="47" spans="1:5">
      <c r="A47" s="4" t="s">
        <v>303</v>
      </c>
      <c r="B47" s="4" t="s">
        <v>321</v>
      </c>
    </row>
    <row r="48" spans="1:5">
      <c r="A48" s="4" t="s">
        <v>322</v>
      </c>
    </row>
    <row r="49" spans="1:5">
      <c r="A49" s="4" t="s">
        <v>296</v>
      </c>
      <c r="B49" s="7" t="n">
        <v>52</v>
      </c>
    </row>
    <row r="50" spans="1:5">
      <c r="A50" s="4" t="s">
        <v>297</v>
      </c>
      <c r="B50" s="5" t="n">
        <v>2125</v>
      </c>
    </row>
    <row r="51" spans="1:5">
      <c r="A51" s="4" t="s">
        <v>303</v>
      </c>
      <c r="B51" s="4" t="s">
        <v>323</v>
      </c>
    </row>
    <row r="52" spans="1:5">
      <c r="A52" s="4" t="s">
        <v>298</v>
      </c>
      <c r="B52" s="7" t="n">
        <v>52</v>
      </c>
    </row>
    <row r="53" spans="1:5">
      <c r="A53" s="4" t="s">
        <v>324</v>
      </c>
    </row>
    <row r="54" spans="1:5">
      <c r="A54" s="4" t="s">
        <v>296</v>
      </c>
      <c r="B54" s="7" t="n">
        <v>600</v>
      </c>
    </row>
    <row r="55" spans="1:5">
      <c r="A55" s="4" t="s">
        <v>297</v>
      </c>
      <c r="B55" s="5" t="n">
        <v>216</v>
      </c>
    </row>
    <row r="56" spans="1:5">
      <c r="A56" s="4" t="s">
        <v>303</v>
      </c>
      <c r="B56" s="4" t="s">
        <v>325</v>
      </c>
    </row>
    <row r="57" spans="1:5">
      <c r="A57" s="4" t="s">
        <v>298</v>
      </c>
      <c r="B57" s="7" t="n">
        <v>600</v>
      </c>
    </row>
    <row r="58" spans="1:5">
      <c r="A58" s="4" t="s">
        <v>326</v>
      </c>
    </row>
    <row r="59" spans="1:5">
      <c r="A59" s="4" t="s">
        <v>297</v>
      </c>
      <c r="B59" s="5" t="n">
        <v>2199</v>
      </c>
    </row>
    <row r="60" spans="1:5">
      <c r="A60" s="4" t="s">
        <v>298</v>
      </c>
      <c r="B60" s="8" t="n">
        <v>4090.26</v>
      </c>
    </row>
    <row r="61" spans="1:5">
      <c r="A61" s="4" t="s">
        <v>327</v>
      </c>
    </row>
    <row r="62" spans="1:5">
      <c r="A62" s="4" t="s">
        <v>296</v>
      </c>
      <c r="E62" s="7" t="n">
        <v>2400</v>
      </c>
    </row>
    <row r="63" spans="1:5">
      <c r="A63" s="4" t="s">
        <v>328</v>
      </c>
    </row>
    <row r="64" spans="1:5">
      <c r="A64" s="4" t="s">
        <v>296</v>
      </c>
      <c r="E64" s="7" t="n">
        <v>6540</v>
      </c>
    </row>
    <row r="65" spans="1:5">
      <c r="A65" s="4" t="s">
        <v>329</v>
      </c>
    </row>
    <row r="66" spans="1:5">
      <c r="A66" s="4" t="s">
        <v>296</v>
      </c>
      <c r="B66" s="7" t="n">
        <v>2400</v>
      </c>
    </row>
    <row r="67" spans="1:5">
      <c r="A67" s="4" t="s">
        <v>297</v>
      </c>
      <c r="B67" s="5" t="n">
        <v>144</v>
      </c>
    </row>
    <row r="68" spans="1:5">
      <c r="A68" s="4" t="s">
        <v>298</v>
      </c>
      <c r="B68" s="7" t="n">
        <v>2400</v>
      </c>
    </row>
    <row r="69" spans="1:5">
      <c r="A69" s="4" t="s">
        <v>330</v>
      </c>
    </row>
    <row r="70" spans="1:5">
      <c r="A70" s="4" t="s">
        <v>303</v>
      </c>
      <c r="B70" s="4" t="s">
        <v>331</v>
      </c>
    </row>
    <row r="71" spans="1:5">
      <c r="A71" s="4" t="s">
        <v>332</v>
      </c>
    </row>
    <row r="72" spans="1:5">
      <c r="A72" s="4" t="s">
        <v>303</v>
      </c>
      <c r="B72" s="4" t="s">
        <v>333</v>
      </c>
    </row>
    <row r="73" spans="1:5">
      <c r="A73" s="4" t="s">
        <v>334</v>
      </c>
    </row>
    <row r="74" spans="1:5">
      <c r="A74" s="4" t="s">
        <v>296</v>
      </c>
      <c r="B74" s="7" t="n">
        <v>2820</v>
      </c>
    </row>
    <row r="75" spans="1:5">
      <c r="A75" s="4" t="s">
        <v>297</v>
      </c>
      <c r="B75" s="5" t="n">
        <v>51</v>
      </c>
    </row>
    <row r="76" spans="1:5">
      <c r="A76" s="4" t="s">
        <v>303</v>
      </c>
      <c r="B76" s="4" t="s">
        <v>335</v>
      </c>
    </row>
    <row r="77" spans="1:5">
      <c r="A77" s="4" t="s">
        <v>298</v>
      </c>
      <c r="B77" s="7" t="n">
        <v>2820</v>
      </c>
    </row>
    <row r="78" spans="1:5">
      <c r="A78" s="4" t="s">
        <v>336</v>
      </c>
    </row>
    <row r="79" spans="1:5">
      <c r="A79" s="4" t="s">
        <v>296</v>
      </c>
      <c r="B79" s="7" t="n">
        <v>3060</v>
      </c>
    </row>
    <row r="80" spans="1:5">
      <c r="A80" s="4" t="s">
        <v>297</v>
      </c>
      <c r="B80" s="5" t="n">
        <v>7</v>
      </c>
    </row>
    <row r="81" spans="1:5">
      <c r="A81" s="4" t="s">
        <v>303</v>
      </c>
      <c r="B81" s="4" t="s">
        <v>337</v>
      </c>
    </row>
    <row r="82" spans="1:5">
      <c r="A82" s="4" t="s">
        <v>298</v>
      </c>
      <c r="B82" s="7" t="n">
        <v>3060</v>
      </c>
    </row>
    <row r="83" spans="1:5">
      <c r="A83" s="4" t="s">
        <v>338</v>
      </c>
    </row>
    <row r="84" spans="1:5">
      <c r="A84" s="4" t="s">
        <v>296</v>
      </c>
      <c r="B84" s="7" t="n">
        <v>3300</v>
      </c>
    </row>
    <row r="85" spans="1:5">
      <c r="A85" s="4" t="s">
        <v>297</v>
      </c>
      <c r="B85" s="5" t="n">
        <v>1325</v>
      </c>
    </row>
    <row r="86" spans="1:5">
      <c r="A86" s="4" t="s">
        <v>303</v>
      </c>
      <c r="B86" s="4" t="s">
        <v>339</v>
      </c>
    </row>
    <row r="87" spans="1:5">
      <c r="A87" s="4" t="s">
        <v>298</v>
      </c>
      <c r="B87" s="7" t="n">
        <v>3300</v>
      </c>
    </row>
    <row r="88" spans="1:5">
      <c r="A88" s="4" t="s">
        <v>340</v>
      </c>
    </row>
    <row r="89" spans="1:5">
      <c r="A89" s="4" t="s">
        <v>296</v>
      </c>
      <c r="B89" s="7" t="n">
        <v>4800</v>
      </c>
    </row>
    <row r="90" spans="1:5">
      <c r="A90" s="4" t="s">
        <v>297</v>
      </c>
      <c r="B90" s="5" t="n">
        <v>24</v>
      </c>
    </row>
    <row r="91" spans="1:5">
      <c r="A91" s="4" t="s">
        <v>303</v>
      </c>
      <c r="B91" s="4" t="s">
        <v>341</v>
      </c>
    </row>
    <row r="92" spans="1:5">
      <c r="A92" s="4" t="s">
        <v>298</v>
      </c>
      <c r="B92" s="7" t="n">
        <v>4800</v>
      </c>
    </row>
    <row r="93" spans="1:5">
      <c r="A93" s="4" t="s">
        <v>342</v>
      </c>
    </row>
    <row r="94" spans="1:5">
      <c r="A94" s="4" t="s">
        <v>296</v>
      </c>
      <c r="B94" s="7" t="n">
        <v>5340</v>
      </c>
    </row>
    <row r="95" spans="1:5">
      <c r="A95" s="4" t="s">
        <v>297</v>
      </c>
      <c r="B95" s="5" t="n">
        <v>162</v>
      </c>
    </row>
    <row r="96" spans="1:5">
      <c r="A96" s="4" t="s">
        <v>303</v>
      </c>
      <c r="B96" s="4" t="s">
        <v>343</v>
      </c>
    </row>
    <row r="97" spans="1:5">
      <c r="A97" s="4" t="s">
        <v>298</v>
      </c>
      <c r="B97" s="7" t="n">
        <v>5340</v>
      </c>
    </row>
    <row r="98" spans="1:5">
      <c r="A98" s="4" t="s">
        <v>344</v>
      </c>
    </row>
    <row r="99" spans="1:5">
      <c r="A99" s="4" t="s">
        <v>296</v>
      </c>
      <c r="B99" s="7" t="n">
        <v>5760</v>
      </c>
    </row>
    <row r="100" spans="1:5">
      <c r="A100" s="4" t="s">
        <v>297</v>
      </c>
      <c r="B100" s="5" t="n">
        <v>61</v>
      </c>
    </row>
    <row r="101" spans="1:5">
      <c r="A101" s="4" t="s">
        <v>303</v>
      </c>
      <c r="B101" s="4" t="s">
        <v>345</v>
      </c>
    </row>
    <row r="102" spans="1:5">
      <c r="A102" s="4" t="s">
        <v>298</v>
      </c>
      <c r="B102" s="7" t="n">
        <v>5760</v>
      </c>
    </row>
    <row r="103" spans="1:5">
      <c r="A103" s="4" t="s">
        <v>346</v>
      </c>
    </row>
    <row r="104" spans="1:5">
      <c r="A104" s="4" t="s">
        <v>296</v>
      </c>
      <c r="B104" s="7" t="n">
        <v>6540</v>
      </c>
    </row>
    <row r="105" spans="1:5">
      <c r="A105" s="4" t="s">
        <v>297</v>
      </c>
      <c r="B105" s="5" t="n">
        <v>425</v>
      </c>
    </row>
    <row r="106" spans="1:5">
      <c r="A106" s="4" t="s">
        <v>303</v>
      </c>
      <c r="B106" s="4" t="s">
        <v>347</v>
      </c>
    </row>
    <row r="107" spans="1:5">
      <c r="A107" s="4" t="s">
        <v>298</v>
      </c>
      <c r="B107" s="7" t="n">
        <v>65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48</v>
      </c>
      <c r="B1" s="2" t="s">
        <v>1</v>
      </c>
    </row>
    <row r="2" spans="1:2">
      <c r="B2" s="2" t="s">
        <v>280</v>
      </c>
    </row>
    <row r="3" spans="1:2">
      <c r="A3" s="3" t="s">
        <v>349</v>
      </c>
    </row>
    <row r="4" spans="1:2">
      <c r="A4" s="4" t="s">
        <v>282</v>
      </c>
      <c r="B4" s="5" t="n">
        <v>7160</v>
      </c>
    </row>
    <row r="5" spans="1:2">
      <c r="A5" s="4" t="s">
        <v>283</v>
      </c>
      <c r="B5" s="4" t="s">
        <v>46</v>
      </c>
    </row>
    <row r="6" spans="1:2">
      <c r="A6" s="4" t="s">
        <v>284</v>
      </c>
      <c r="B6" s="4" t="s">
        <v>46</v>
      </c>
    </row>
    <row r="7" spans="1:2">
      <c r="A7" s="4" t="s">
        <v>350</v>
      </c>
      <c r="B7" s="5" t="n">
        <v>-14</v>
      </c>
    </row>
    <row r="8" spans="1:2">
      <c r="A8" s="4" t="s">
        <v>285</v>
      </c>
      <c r="B8" s="4" t="s">
        <v>46</v>
      </c>
    </row>
    <row r="9" spans="1:2">
      <c r="A9" s="4" t="s">
        <v>286</v>
      </c>
      <c r="B9" s="5" t="n">
        <v>7146</v>
      </c>
    </row>
    <row r="10" spans="1:2">
      <c r="A10" s="3" t="s">
        <v>351</v>
      </c>
    </row>
    <row r="11" spans="1:2">
      <c r="A11" s="4" t="s">
        <v>288</v>
      </c>
      <c r="B11" s="8" t="n">
        <v>50.41</v>
      </c>
    </row>
    <row r="12" spans="1:2">
      <c r="A12" s="4" t="s">
        <v>289</v>
      </c>
      <c r="B12" s="4" t="s">
        <v>46</v>
      </c>
    </row>
    <row r="13" spans="1:2">
      <c r="A13" s="4" t="s">
        <v>290</v>
      </c>
      <c r="B13" s="4" t="s">
        <v>46</v>
      </c>
    </row>
    <row r="14" spans="1:2">
      <c r="A14" s="4" t="s">
        <v>352</v>
      </c>
      <c r="B14" s="5" t="n">
        <v>200</v>
      </c>
    </row>
    <row r="15" spans="1:2">
      <c r="A15" s="4" t="s">
        <v>291</v>
      </c>
      <c r="B15" s="4" t="s">
        <v>46</v>
      </c>
    </row>
    <row r="16" spans="1:2">
      <c r="A16" s="4" t="s">
        <v>292</v>
      </c>
      <c r="B16" s="8" t="n">
        <v>50.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47"/>
    <col customWidth="1" max="2" min="2" width="80"/>
    <col customWidth="1" max="3" min="3" width="15"/>
    <col customWidth="1" max="4" min="4" width="14"/>
  </cols>
  <sheetData>
    <row r="1" spans="1:4">
      <c r="A1" s="1" t="s">
        <v>353</v>
      </c>
      <c r="C1" s="2" t="s">
        <v>1</v>
      </c>
    </row>
    <row r="2" spans="1:4">
      <c r="C2" s="2" t="s">
        <v>2</v>
      </c>
      <c r="D2" s="2" t="s">
        <v>58</v>
      </c>
    </row>
    <row r="3" spans="1:4">
      <c r="A3" s="4" t="s">
        <v>354</v>
      </c>
    </row>
    <row r="4" spans="1:4">
      <c r="A4" s="3" t="s">
        <v>355</v>
      </c>
    </row>
    <row r="5" spans="1:4">
      <c r="A5" s="4" t="s">
        <v>296</v>
      </c>
      <c r="C5" s="8" t="n">
        <v>9.44</v>
      </c>
    </row>
    <row r="6" spans="1:4">
      <c r="A6" s="4" t="s">
        <v>297</v>
      </c>
      <c r="C6" s="5" t="n">
        <v>191</v>
      </c>
    </row>
    <row r="7" spans="1:4">
      <c r="A7" s="4" t="s">
        <v>303</v>
      </c>
      <c r="C7" s="4" t="s">
        <v>356</v>
      </c>
    </row>
    <row r="8" spans="1:4">
      <c r="A8" s="4" t="s">
        <v>298</v>
      </c>
      <c r="C8" s="8" t="n">
        <v>9.44</v>
      </c>
    </row>
    <row r="9" spans="1:4">
      <c r="A9" s="4" t="s">
        <v>357</v>
      </c>
    </row>
    <row r="10" spans="1:4">
      <c r="A10" s="3" t="s">
        <v>355</v>
      </c>
    </row>
    <row r="11" spans="1:4">
      <c r="A11" s="4" t="s">
        <v>296</v>
      </c>
      <c r="C11" s="7" t="n">
        <v>10</v>
      </c>
    </row>
    <row r="12" spans="1:4">
      <c r="A12" s="4" t="s">
        <v>297</v>
      </c>
      <c r="B12" s="4" t="s">
        <v>358</v>
      </c>
      <c r="C12" s="5" t="n">
        <v>4000</v>
      </c>
    </row>
    <row r="13" spans="1:4">
      <c r="A13" s="4" t="s">
        <v>303</v>
      </c>
      <c r="C13" s="4" t="s">
        <v>359</v>
      </c>
    </row>
    <row r="14" spans="1:4">
      <c r="A14" s="4" t="s">
        <v>298</v>
      </c>
      <c r="C14" s="7" t="n">
        <v>10</v>
      </c>
    </row>
    <row r="15" spans="1:4">
      <c r="A15" s="4" t="s">
        <v>360</v>
      </c>
    </row>
    <row r="16" spans="1:4">
      <c r="A16" s="3" t="s">
        <v>355</v>
      </c>
    </row>
    <row r="17" spans="1:4">
      <c r="A17" s="4" t="s">
        <v>296</v>
      </c>
      <c r="C17" s="7" t="n">
        <v>50</v>
      </c>
    </row>
    <row r="18" spans="1:4">
      <c r="A18" s="4" t="s">
        <v>297</v>
      </c>
      <c r="C18" s="5" t="n">
        <v>1161</v>
      </c>
    </row>
    <row r="19" spans="1:4">
      <c r="A19" s="4" t="s">
        <v>298</v>
      </c>
      <c r="C19" s="7" t="n">
        <v>50</v>
      </c>
    </row>
    <row r="20" spans="1:4">
      <c r="A20" s="4" t="s">
        <v>361</v>
      </c>
    </row>
    <row r="21" spans="1:4">
      <c r="A21" s="3" t="s">
        <v>355</v>
      </c>
    </row>
    <row r="22" spans="1:4">
      <c r="A22" s="4" t="s">
        <v>303</v>
      </c>
      <c r="C22" s="4" t="s">
        <v>362</v>
      </c>
    </row>
    <row r="23" spans="1:4">
      <c r="A23" s="4" t="s">
        <v>363</v>
      </c>
    </row>
    <row r="24" spans="1:4">
      <c r="A24" s="3" t="s">
        <v>355</v>
      </c>
    </row>
    <row r="25" spans="1:4">
      <c r="A25" s="4" t="s">
        <v>303</v>
      </c>
      <c r="C25" s="4" t="s">
        <v>364</v>
      </c>
    </row>
    <row r="26" spans="1:4">
      <c r="A26" s="4" t="s">
        <v>365</v>
      </c>
    </row>
    <row r="27" spans="1:4">
      <c r="A27" s="3" t="s">
        <v>355</v>
      </c>
    </row>
    <row r="28" spans="1:4">
      <c r="A28" s="4" t="s">
        <v>296</v>
      </c>
      <c r="C28" s="7" t="n">
        <v>55</v>
      </c>
    </row>
    <row r="29" spans="1:4">
      <c r="A29" s="4" t="s">
        <v>297</v>
      </c>
      <c r="C29" s="5" t="n">
        <v>1620</v>
      </c>
    </row>
    <row r="30" spans="1:4">
      <c r="A30" s="4" t="s">
        <v>298</v>
      </c>
      <c r="C30" s="7" t="n">
        <v>55</v>
      </c>
    </row>
    <row r="31" spans="1:4">
      <c r="A31" s="4" t="s">
        <v>366</v>
      </c>
    </row>
    <row r="32" spans="1:4">
      <c r="A32" s="3" t="s">
        <v>355</v>
      </c>
    </row>
    <row r="33" spans="1:4">
      <c r="A33" s="4" t="s">
        <v>303</v>
      </c>
      <c r="C33" s="4" t="s">
        <v>367</v>
      </c>
    </row>
    <row r="34" spans="1:4">
      <c r="A34" s="4" t="s">
        <v>368</v>
      </c>
    </row>
    <row r="35" spans="1:4">
      <c r="A35" s="3" t="s">
        <v>355</v>
      </c>
    </row>
    <row r="36" spans="1:4">
      <c r="A36" s="4" t="s">
        <v>303</v>
      </c>
      <c r="C36" s="4" t="s">
        <v>331</v>
      </c>
    </row>
    <row r="37" spans="1:4">
      <c r="A37" s="4" t="s">
        <v>369</v>
      </c>
    </row>
    <row r="38" spans="1:4">
      <c r="A38" s="3" t="s">
        <v>355</v>
      </c>
    </row>
    <row r="39" spans="1:4">
      <c r="A39" s="4" t="s">
        <v>296</v>
      </c>
      <c r="C39" s="7" t="n">
        <v>200</v>
      </c>
    </row>
    <row r="40" spans="1:4">
      <c r="A40" s="4" t="s">
        <v>297</v>
      </c>
      <c r="C40" s="5" t="n">
        <v>90</v>
      </c>
    </row>
    <row r="41" spans="1:4">
      <c r="A41" s="4" t="s">
        <v>303</v>
      </c>
      <c r="C41" s="4" t="s">
        <v>370</v>
      </c>
    </row>
    <row r="42" spans="1:4">
      <c r="A42" s="4" t="s">
        <v>298</v>
      </c>
      <c r="C42" s="7" t="n">
        <v>200</v>
      </c>
    </row>
    <row r="43" spans="1:4">
      <c r="A43" s="4" t="s">
        <v>371</v>
      </c>
    </row>
    <row r="44" spans="1:4">
      <c r="A44" s="3" t="s">
        <v>355</v>
      </c>
    </row>
    <row r="45" spans="1:4">
      <c r="A45" s="4" t="s">
        <v>296</v>
      </c>
      <c r="C45" s="7" t="n">
        <v>1800</v>
      </c>
    </row>
    <row r="46" spans="1:4">
      <c r="A46" s="4" t="s">
        <v>297</v>
      </c>
      <c r="C46" s="5" t="n">
        <v>84</v>
      </c>
    </row>
    <row r="47" spans="1:4">
      <c r="A47" s="4" t="s">
        <v>303</v>
      </c>
      <c r="C47" s="4" t="s">
        <v>364</v>
      </c>
    </row>
    <row r="48" spans="1:4">
      <c r="A48" s="4" t="s">
        <v>298</v>
      </c>
      <c r="C48" s="7" t="n">
        <v>1800</v>
      </c>
    </row>
    <row r="49" spans="1:4">
      <c r="A49" s="4" t="s">
        <v>372</v>
      </c>
    </row>
    <row r="50" spans="1:4">
      <c r="A50" s="3" t="s">
        <v>355</v>
      </c>
    </row>
    <row r="51" spans="1:4">
      <c r="A51" s="4" t="s">
        <v>297</v>
      </c>
      <c r="C51" s="5" t="n">
        <v>7146</v>
      </c>
      <c r="D51" s="5" t="n">
        <v>7160</v>
      </c>
    </row>
    <row r="52" spans="1:4">
      <c r="A52" s="4" t="s">
        <v>298</v>
      </c>
      <c r="C52" s="8" t="n">
        <v>50.12</v>
      </c>
      <c r="D52" s="8" t="n">
        <v>50.41</v>
      </c>
    </row>
    <row r="53" spans="1:4"/>
    <row r="54" spans="1:4">
      <c r="A54" s="4" t="s">
        <v>358</v>
      </c>
      <c r="B54" s="4" t="s">
        <v>373</v>
      </c>
    </row>
  </sheetData>
  <mergeCells count="3">
    <mergeCell ref="A1:B2"/>
    <mergeCell ref="A53:C53"/>
    <mergeCell ref="B54:C54"/>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Z155"/>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0"/>
    <col customWidth="1" max="6" min="6" width="33"/>
    <col customWidth="1" max="7" min="7" width="68"/>
    <col customWidth="1" max="8" min="8" width="37"/>
    <col customWidth="1" max="9" min="9" width="80"/>
    <col customWidth="1" max="10" min="10" width="27"/>
    <col customWidth="1" max="11" min="11" width="20"/>
    <col customWidth="1" max="12" min="12" width="80"/>
    <col customWidth="1" max="13" min="13" width="14"/>
    <col customWidth="1" max="14" min="14" width="80"/>
    <col customWidth="1" max="15" min="15" width="27"/>
    <col customWidth="1" max="16" min="16" width="21"/>
    <col customWidth="1" max="17" min="17" width="27"/>
    <col customWidth="1" max="18" min="18" width="33"/>
    <col customWidth="1" max="19" min="19" width="80"/>
    <col customWidth="1" max="20" min="20" width="14"/>
    <col customWidth="1" max="21" min="21" width="30"/>
    <col customWidth="1" max="22" min="22" width="22"/>
    <col customWidth="1" max="23" min="23" width="20"/>
    <col customWidth="1" max="24" min="24" width="20"/>
    <col customWidth="1" max="25" min="25" width="20"/>
    <col customWidth="1" max="26" min="26" width="30"/>
  </cols>
  <sheetData>
    <row r="1" spans="1:26">
      <c r="A1" s="1" t="s">
        <v>374</v>
      </c>
      <c r="C1" s="2" t="s">
        <v>375</v>
      </c>
      <c r="D1" s="2" t="s">
        <v>376</v>
      </c>
      <c r="E1" s="2" t="s">
        <v>377</v>
      </c>
      <c r="F1" s="2" t="s">
        <v>378</v>
      </c>
      <c r="G1" s="2" t="s">
        <v>379</v>
      </c>
      <c r="H1" s="2" t="s">
        <v>380</v>
      </c>
      <c r="I1" s="2" t="s">
        <v>381</v>
      </c>
      <c r="J1" s="2" t="s">
        <v>382</v>
      </c>
      <c r="K1" s="2" t="s">
        <v>383</v>
      </c>
      <c r="L1" s="2" t="s">
        <v>384</v>
      </c>
      <c r="M1" s="2" t="s">
        <v>227</v>
      </c>
      <c r="N1" s="2" t="s">
        <v>385</v>
      </c>
      <c r="O1" s="2" t="s">
        <v>386</v>
      </c>
      <c r="P1" s="2" t="s">
        <v>387</v>
      </c>
      <c r="Q1" s="2" t="s">
        <v>375</v>
      </c>
      <c r="R1" s="2" t="s">
        <v>378</v>
      </c>
      <c r="S1" s="2" t="s">
        <v>228</v>
      </c>
      <c r="T1" s="2" t="s">
        <v>32</v>
      </c>
      <c r="U1" s="2" t="s">
        <v>230</v>
      </c>
      <c r="V1" s="2" t="s">
        <v>388</v>
      </c>
      <c r="W1" s="2" t="s">
        <v>389</v>
      </c>
      <c r="X1" s="2" t="s">
        <v>390</v>
      </c>
      <c r="Y1" s="2" t="s">
        <v>391</v>
      </c>
      <c r="Z1" s="2" t="s">
        <v>392</v>
      </c>
    </row>
    <row r="2" spans="1:26">
      <c r="A2" s="4" t="s">
        <v>393</v>
      </c>
      <c r="S2" s="5" t="n">
        <v>180000000</v>
      </c>
    </row>
    <row r="3" spans="1:26">
      <c r="A3" s="4" t="s">
        <v>394</v>
      </c>
      <c r="S3" s="5" t="n">
        <v>500000000</v>
      </c>
      <c r="U3" s="5" t="n">
        <v>500000000</v>
      </c>
    </row>
    <row r="4" spans="1:26">
      <c r="A4" s="4" t="s">
        <v>395</v>
      </c>
      <c r="K4" s="4" t="s">
        <v>232</v>
      </c>
      <c r="M4" s="4" t="s">
        <v>232</v>
      </c>
      <c r="S4" s="4" t="s">
        <v>233</v>
      </c>
    </row>
    <row r="5" spans="1:26">
      <c r="A5" s="4" t="s">
        <v>396</v>
      </c>
      <c r="S5" s="5" t="n">
        <v>515000000</v>
      </c>
    </row>
    <row r="6" spans="1:26">
      <c r="A6" s="4" t="s">
        <v>397</v>
      </c>
      <c r="S6" s="5" t="n">
        <v>15000000</v>
      </c>
    </row>
    <row r="7" spans="1:26">
      <c r="A7" s="4" t="s">
        <v>398</v>
      </c>
      <c r="S7" s="9" t="n">
        <v>0.001</v>
      </c>
    </row>
    <row r="8" spans="1:26">
      <c r="A8" s="4" t="s">
        <v>399</v>
      </c>
      <c r="K8" s="5" t="n">
        <v>200</v>
      </c>
      <c r="S8" s="5" t="n">
        <v>2261061</v>
      </c>
      <c r="U8" s="5" t="n">
        <v>1941061</v>
      </c>
    </row>
    <row r="9" spans="1:26">
      <c r="A9" s="4" t="s">
        <v>400</v>
      </c>
      <c r="K9" s="5" t="n">
        <v>200</v>
      </c>
      <c r="S9" s="5" t="n">
        <v>2261061</v>
      </c>
      <c r="U9" s="5" t="n">
        <v>1941061</v>
      </c>
    </row>
    <row r="10" spans="1:26">
      <c r="A10" s="4" t="s">
        <v>401</v>
      </c>
      <c r="S10" s="7" t="n">
        <v>5300000</v>
      </c>
    </row>
    <row r="11" spans="1:26">
      <c r="A11" s="4" t="s">
        <v>402</v>
      </c>
      <c r="S11" s="5" t="n">
        <v>325095</v>
      </c>
      <c r="U11" s="5" t="n">
        <v>223120</v>
      </c>
    </row>
    <row r="12" spans="1:26">
      <c r="A12" s="4" t="s">
        <v>403</v>
      </c>
      <c r="S12" s="4" t="s">
        <v>46</v>
      </c>
    </row>
    <row r="13" spans="1:26">
      <c r="A13" s="4" t="s">
        <v>404</v>
      </c>
      <c r="S13" s="8" t="n">
        <v>36.74</v>
      </c>
      <c r="U13" s="8" t="n">
        <v>50.98</v>
      </c>
    </row>
    <row r="14" spans="1:26">
      <c r="A14" s="4" t="s">
        <v>405</v>
      </c>
      <c r="S14" s="5" t="n">
        <v>102000</v>
      </c>
    </row>
    <row r="15" spans="1:26">
      <c r="A15" s="4" t="s">
        <v>406</v>
      </c>
      <c r="S15" s="7" t="n">
        <v>474300</v>
      </c>
    </row>
    <row r="16" spans="1:26">
      <c r="A16" s="4" t="s">
        <v>407</v>
      </c>
      <c r="S16" s="5" t="n">
        <v>560000</v>
      </c>
    </row>
    <row r="17" spans="1:26">
      <c r="A17" s="4" t="s">
        <v>408</v>
      </c>
      <c r="S17" s="7" t="n">
        <v>280000</v>
      </c>
    </row>
    <row r="18" spans="1:26">
      <c r="A18" s="4" t="s">
        <v>326</v>
      </c>
    </row>
    <row r="19" spans="1:26">
      <c r="A19" s="4" t="s">
        <v>409</v>
      </c>
      <c r="Z19" s="5" t="n">
        <v>3339</v>
      </c>
    </row>
    <row r="20" spans="1:26">
      <c r="A20" s="4" t="s">
        <v>402</v>
      </c>
      <c r="S20" s="5" t="n">
        <v>2199</v>
      </c>
    </row>
    <row r="21" spans="1:26">
      <c r="A21" s="4" t="s">
        <v>403</v>
      </c>
      <c r="S21" s="5" t="n">
        <v>355</v>
      </c>
    </row>
    <row r="22" spans="1:26">
      <c r="A22" s="4" t="s">
        <v>410</v>
      </c>
      <c r="S22" s="5" t="n">
        <v>754</v>
      </c>
    </row>
    <row r="23" spans="1:26">
      <c r="A23" s="4" t="s">
        <v>299</v>
      </c>
    </row>
    <row r="24" spans="1:26">
      <c r="A24" s="4" t="s">
        <v>411</v>
      </c>
      <c r="H24" s="7" t="n">
        <v>840000</v>
      </c>
      <c r="I24" s="7" t="n">
        <v>720000</v>
      </c>
    </row>
    <row r="25" spans="1:26">
      <c r="A25" s="4" t="s">
        <v>402</v>
      </c>
      <c r="S25" s="5" t="n">
        <v>322896</v>
      </c>
    </row>
    <row r="26" spans="1:26">
      <c r="A26" s="4" t="s">
        <v>404</v>
      </c>
      <c r="I26" s="7" t="n">
        <v>6</v>
      </c>
    </row>
    <row r="27" spans="1:26">
      <c r="A27" s="4" t="s">
        <v>412</v>
      </c>
      <c r="N27" s="5" t="n">
        <v>200000</v>
      </c>
      <c r="W27" s="5" t="n">
        <v>75000</v>
      </c>
      <c r="X27" s="5" t="n">
        <v>27500</v>
      </c>
      <c r="Y27" s="5" t="n">
        <v>1667</v>
      </c>
    </row>
    <row r="28" spans="1:26">
      <c r="A28" s="4" t="s">
        <v>413</v>
      </c>
      <c r="I28" s="4" t="s">
        <v>414</v>
      </c>
    </row>
    <row r="29" spans="1:26">
      <c r="A29" s="4" t="s">
        <v>415</v>
      </c>
    </row>
    <row r="30" spans="1:26">
      <c r="A30" s="4" t="s">
        <v>416</v>
      </c>
      <c r="N30" s="8" t="n">
        <v>5.1</v>
      </c>
    </row>
    <row r="31" spans="1:26">
      <c r="A31" s="4" t="s">
        <v>411</v>
      </c>
      <c r="N31" s="7" t="n">
        <v>70100</v>
      </c>
    </row>
    <row r="32" spans="1:26">
      <c r="A32" s="4" t="s">
        <v>417</v>
      </c>
    </row>
    <row r="33" spans="1:26">
      <c r="A33" s="4" t="s">
        <v>418</v>
      </c>
      <c r="S33" s="5" t="n">
        <v>31</v>
      </c>
    </row>
    <row r="34" spans="1:26">
      <c r="A34" s="4" t="s">
        <v>419</v>
      </c>
    </row>
    <row r="35" spans="1:26">
      <c r="A35" s="4" t="s">
        <v>409</v>
      </c>
      <c r="S35" s="5" t="n">
        <v>33354</v>
      </c>
    </row>
    <row r="36" spans="1:26">
      <c r="A36" s="4" t="s">
        <v>418</v>
      </c>
      <c r="S36" s="5" t="n">
        <v>143750</v>
      </c>
    </row>
    <row r="37" spans="1:26">
      <c r="A37" s="4" t="s">
        <v>420</v>
      </c>
    </row>
    <row r="38" spans="1:26">
      <c r="A38" s="4" t="s">
        <v>401</v>
      </c>
      <c r="B38" s="4" t="s">
        <v>358</v>
      </c>
      <c r="S38" s="7" t="n">
        <v>100000</v>
      </c>
    </row>
    <row r="39" spans="1:26">
      <c r="A39" s="4" t="s">
        <v>421</v>
      </c>
    </row>
    <row r="40" spans="1:26">
      <c r="A40" s="4" t="s">
        <v>422</v>
      </c>
      <c r="I40" s="5" t="n">
        <v>40000</v>
      </c>
    </row>
    <row r="41" spans="1:26">
      <c r="A41" s="4" t="s">
        <v>423</v>
      </c>
      <c r="I41" s="4" t="s">
        <v>424</v>
      </c>
    </row>
    <row r="42" spans="1:26">
      <c r="A42" s="4" t="s">
        <v>425</v>
      </c>
    </row>
    <row r="43" spans="1:26">
      <c r="A43" s="4" t="s">
        <v>240</v>
      </c>
      <c r="F43" s="5" t="n">
        <v>16000</v>
      </c>
      <c r="R43" s="5" t="n">
        <v>16000</v>
      </c>
    </row>
    <row r="44" spans="1:26">
      <c r="A44" s="4" t="s">
        <v>238</v>
      </c>
      <c r="F44" s="7" t="n">
        <v>100000</v>
      </c>
      <c r="R44" s="7" t="n">
        <v>100000</v>
      </c>
    </row>
    <row r="45" spans="1:26">
      <c r="A45" s="4" t="s">
        <v>426</v>
      </c>
    </row>
    <row r="46" spans="1:26">
      <c r="A46" s="4" t="s">
        <v>422</v>
      </c>
      <c r="N46" s="5" t="n">
        <v>5000</v>
      </c>
    </row>
    <row r="47" spans="1:26">
      <c r="A47" s="4" t="s">
        <v>427</v>
      </c>
    </row>
    <row r="48" spans="1:26">
      <c r="A48" s="4" t="s">
        <v>401</v>
      </c>
      <c r="B48" s="4" t="s">
        <v>428</v>
      </c>
      <c r="S48" s="5" t="n">
        <v>10000</v>
      </c>
    </row>
    <row r="49" spans="1:26">
      <c r="A49" s="4" t="s">
        <v>429</v>
      </c>
    </row>
    <row r="50" spans="1:26">
      <c r="A50" s="4" t="s">
        <v>422</v>
      </c>
      <c r="I50" s="5" t="n">
        <v>20000</v>
      </c>
    </row>
    <row r="51" spans="1:26">
      <c r="A51" s="4" t="s">
        <v>430</v>
      </c>
    </row>
    <row r="52" spans="1:26">
      <c r="A52" s="4" t="s">
        <v>422</v>
      </c>
      <c r="N52" s="5" t="n">
        <v>2500</v>
      </c>
    </row>
    <row r="53" spans="1:26">
      <c r="A53" s="4" t="s">
        <v>431</v>
      </c>
    </row>
    <row r="54" spans="1:26">
      <c r="A54" s="4" t="s">
        <v>422</v>
      </c>
      <c r="N54" s="5" t="n">
        <v>1250</v>
      </c>
    </row>
    <row r="55" spans="1:26">
      <c r="A55" s="4" t="s">
        <v>432</v>
      </c>
    </row>
    <row r="56" spans="1:26">
      <c r="A56" s="4" t="s">
        <v>422</v>
      </c>
      <c r="N56" s="5" t="n">
        <v>5000</v>
      </c>
    </row>
    <row r="57" spans="1:26">
      <c r="A57" s="4" t="s">
        <v>401</v>
      </c>
      <c r="B57" s="4" t="s">
        <v>433</v>
      </c>
      <c r="S57" s="5" t="n">
        <v>100000</v>
      </c>
    </row>
    <row r="58" spans="1:26">
      <c r="A58" s="4" t="s">
        <v>434</v>
      </c>
    </row>
    <row r="59" spans="1:26">
      <c r="A59" s="4" t="s">
        <v>422</v>
      </c>
      <c r="I59" s="5" t="n">
        <v>32000</v>
      </c>
    </row>
    <row r="60" spans="1:26">
      <c r="A60" s="4" t="s">
        <v>423</v>
      </c>
      <c r="I60" s="4" t="s">
        <v>435</v>
      </c>
    </row>
    <row r="61" spans="1:26">
      <c r="A61" s="4" t="s">
        <v>436</v>
      </c>
    </row>
    <row r="62" spans="1:26">
      <c r="A62" s="4" t="s">
        <v>422</v>
      </c>
      <c r="N62" s="5" t="n">
        <v>5000</v>
      </c>
    </row>
    <row r="63" spans="1:26">
      <c r="A63" s="4" t="s">
        <v>437</v>
      </c>
    </row>
    <row r="64" spans="1:26">
      <c r="A64" s="4" t="s">
        <v>422</v>
      </c>
      <c r="I64" s="5" t="n">
        <v>32000</v>
      </c>
    </row>
    <row r="65" spans="1:26">
      <c r="A65" s="4" t="s">
        <v>423</v>
      </c>
      <c r="I65" s="4" t="s">
        <v>438</v>
      </c>
    </row>
    <row r="66" spans="1:26">
      <c r="A66" s="4" t="s">
        <v>439</v>
      </c>
    </row>
    <row r="67" spans="1:26">
      <c r="A67" s="4" t="s">
        <v>416</v>
      </c>
      <c r="N67" s="8" t="n">
        <v>5.1</v>
      </c>
    </row>
    <row r="68" spans="1:26">
      <c r="A68" s="4" t="s">
        <v>411</v>
      </c>
      <c r="N68" s="7" t="n">
        <v>51000</v>
      </c>
    </row>
    <row r="69" spans="1:26">
      <c r="A69" s="4" t="s">
        <v>423</v>
      </c>
      <c r="N69" s="4" t="s">
        <v>440</v>
      </c>
    </row>
    <row r="70" spans="1:26">
      <c r="A70" s="4" t="s">
        <v>407</v>
      </c>
      <c r="N70" s="7" t="n">
        <v>25500</v>
      </c>
      <c r="S70" s="5" t="n">
        <v>6400</v>
      </c>
    </row>
    <row r="71" spans="1:26">
      <c r="A71" s="4" t="s">
        <v>408</v>
      </c>
      <c r="S71" s="5" t="n">
        <v>19100</v>
      </c>
    </row>
    <row r="72" spans="1:26">
      <c r="A72" s="4" t="s">
        <v>441</v>
      </c>
    </row>
    <row r="73" spans="1:26">
      <c r="A73" s="4" t="s">
        <v>240</v>
      </c>
      <c r="R73" s="5" t="n">
        <v>160000</v>
      </c>
    </row>
    <row r="74" spans="1:26">
      <c r="A74" s="4" t="s">
        <v>238</v>
      </c>
      <c r="R74" s="7" t="n">
        <v>1000000</v>
      </c>
    </row>
    <row r="75" spans="1:26">
      <c r="A75" s="4" t="s">
        <v>239</v>
      </c>
      <c r="F75" s="5" t="n">
        <v>6</v>
      </c>
      <c r="R75" s="5" t="n">
        <v>6</v>
      </c>
    </row>
    <row r="76" spans="1:26">
      <c r="A76" s="4" t="s">
        <v>442</v>
      </c>
    </row>
    <row r="77" spans="1:26">
      <c r="A77" s="4" t="s">
        <v>401</v>
      </c>
      <c r="B77" s="4" t="s">
        <v>443</v>
      </c>
      <c r="S77" s="5" t="n">
        <v>1600000</v>
      </c>
    </row>
    <row r="78" spans="1:26">
      <c r="A78" s="4" t="s">
        <v>444</v>
      </c>
      <c r="V78" s="5" t="n">
        <v>12</v>
      </c>
    </row>
    <row r="79" spans="1:26">
      <c r="A79" s="4" t="s">
        <v>445</v>
      </c>
    </row>
    <row r="80" spans="1:26">
      <c r="A80" s="4" t="s">
        <v>422</v>
      </c>
      <c r="I80" s="5" t="n">
        <v>20000</v>
      </c>
    </row>
    <row r="81" spans="1:26">
      <c r="A81" s="4" t="s">
        <v>446</v>
      </c>
    </row>
    <row r="82" spans="1:26">
      <c r="A82" s="4" t="s">
        <v>240</v>
      </c>
      <c r="C82" s="5" t="n">
        <v>16000</v>
      </c>
      <c r="Q82" s="5" t="n">
        <v>48000</v>
      </c>
      <c r="R82" s="5" t="n">
        <v>32000</v>
      </c>
    </row>
    <row r="83" spans="1:26">
      <c r="A83" s="4" t="s">
        <v>238</v>
      </c>
      <c r="C83" s="7" t="n">
        <v>100000</v>
      </c>
      <c r="Q83" s="7" t="n">
        <v>300000</v>
      </c>
      <c r="R83" s="7" t="n">
        <v>200000</v>
      </c>
    </row>
    <row r="84" spans="1:26">
      <c r="A84" s="4" t="s">
        <v>447</v>
      </c>
    </row>
    <row r="85" spans="1:26">
      <c r="A85" s="4" t="s">
        <v>401</v>
      </c>
      <c r="B85" s="4" t="s">
        <v>448</v>
      </c>
      <c r="S85" s="5" t="n">
        <v>640000</v>
      </c>
    </row>
    <row r="86" spans="1:26">
      <c r="A86" s="4" t="s">
        <v>449</v>
      </c>
    </row>
    <row r="87" spans="1:26">
      <c r="A87" s="4" t="s">
        <v>416</v>
      </c>
      <c r="H87" s="7" t="n">
        <v>6</v>
      </c>
    </row>
    <row r="88" spans="1:26">
      <c r="A88" s="4" t="s">
        <v>422</v>
      </c>
      <c r="H88" s="5" t="n">
        <v>20000</v>
      </c>
    </row>
    <row r="89" spans="1:26">
      <c r="A89" s="4" t="s">
        <v>411</v>
      </c>
      <c r="H89" s="7" t="n">
        <v>120000</v>
      </c>
    </row>
    <row r="90" spans="1:26">
      <c r="A90" s="4" t="s">
        <v>450</v>
      </c>
    </row>
    <row r="91" spans="1:26">
      <c r="A91" s="4" t="s">
        <v>240</v>
      </c>
      <c r="F91" s="5" t="n">
        <v>32000</v>
      </c>
      <c r="R91" s="5" t="n">
        <v>32000</v>
      </c>
    </row>
    <row r="92" spans="1:26">
      <c r="A92" s="4" t="s">
        <v>238</v>
      </c>
      <c r="F92" s="7" t="n">
        <v>200000</v>
      </c>
      <c r="R92" s="7" t="n">
        <v>200000</v>
      </c>
    </row>
    <row r="93" spans="1:26">
      <c r="A93" s="4" t="s">
        <v>451</v>
      </c>
    </row>
    <row r="94" spans="1:26">
      <c r="A94" s="4" t="s">
        <v>401</v>
      </c>
      <c r="P94" s="7" t="n">
        <v>200000</v>
      </c>
    </row>
    <row r="95" spans="1:26">
      <c r="A95" s="4" t="s">
        <v>452</v>
      </c>
    </row>
    <row r="96" spans="1:26">
      <c r="A96" s="4" t="s">
        <v>240</v>
      </c>
      <c r="D96" s="5" t="n">
        <v>48000</v>
      </c>
    </row>
    <row r="97" spans="1:26">
      <c r="A97" s="4" t="s">
        <v>238</v>
      </c>
      <c r="D97" s="7" t="n">
        <v>300000</v>
      </c>
    </row>
    <row r="98" spans="1:26">
      <c r="A98" s="4" t="s">
        <v>453</v>
      </c>
    </row>
    <row r="99" spans="1:26">
      <c r="A99" s="4" t="s">
        <v>240</v>
      </c>
      <c r="C99" s="5" t="n">
        <v>32000</v>
      </c>
    </row>
    <row r="100" spans="1:26">
      <c r="A100" s="4" t="s">
        <v>238</v>
      </c>
      <c r="C100" s="7" t="n">
        <v>200000</v>
      </c>
    </row>
    <row r="101" spans="1:26">
      <c r="A101" s="4" t="s">
        <v>454</v>
      </c>
    </row>
    <row r="102" spans="1:26">
      <c r="A102" s="4" t="s">
        <v>422</v>
      </c>
      <c r="N102" s="5" t="n">
        <v>1000</v>
      </c>
    </row>
    <row r="103" spans="1:26">
      <c r="A103" s="4" t="s">
        <v>404</v>
      </c>
      <c r="G103" s="7" t="n">
        <v>6</v>
      </c>
      <c r="N103" s="8" t="n">
        <v>5.1</v>
      </c>
    </row>
    <row r="104" spans="1:26">
      <c r="A104" s="4" t="s">
        <v>405</v>
      </c>
      <c r="G104" s="5" t="n">
        <v>102000</v>
      </c>
      <c r="N104" s="5" t="n">
        <v>7250</v>
      </c>
    </row>
    <row r="105" spans="1:26">
      <c r="A105" s="4" t="s">
        <v>423</v>
      </c>
      <c r="G105" s="4" t="s">
        <v>455</v>
      </c>
      <c r="N105" s="4" t="s">
        <v>456</v>
      </c>
    </row>
    <row r="106" spans="1:26">
      <c r="A106" s="4" t="s">
        <v>457</v>
      </c>
    </row>
    <row r="107" spans="1:26">
      <c r="A107" s="4" t="s">
        <v>422</v>
      </c>
      <c r="I107" s="5" t="n">
        <v>20000</v>
      </c>
    </row>
    <row r="108" spans="1:26">
      <c r="A108" s="4" t="s">
        <v>458</v>
      </c>
    </row>
    <row r="109" spans="1:26">
      <c r="A109" s="4" t="s">
        <v>422</v>
      </c>
      <c r="I109" s="5" t="n">
        <v>20000</v>
      </c>
    </row>
    <row r="110" spans="1:26">
      <c r="A110" s="4" t="s">
        <v>459</v>
      </c>
    </row>
    <row r="111" spans="1:26">
      <c r="A111" s="4" t="s">
        <v>422</v>
      </c>
      <c r="I111" s="5" t="n">
        <v>144000</v>
      </c>
    </row>
    <row r="112" spans="1:26">
      <c r="A112" s="4" t="s">
        <v>404</v>
      </c>
      <c r="I112" s="7" t="n">
        <v>6</v>
      </c>
    </row>
    <row r="113" spans="1:26">
      <c r="A113" s="4" t="s">
        <v>460</v>
      </c>
    </row>
    <row r="114" spans="1:26">
      <c r="A114" s="4" t="s">
        <v>401</v>
      </c>
      <c r="B114" s="4" t="s">
        <v>461</v>
      </c>
      <c r="S114" s="7" t="n">
        <v>550000</v>
      </c>
    </row>
    <row r="115" spans="1:26">
      <c r="A115" s="4" t="s">
        <v>462</v>
      </c>
    </row>
    <row r="116" spans="1:26">
      <c r="A116" s="4" t="s">
        <v>422</v>
      </c>
      <c r="I116" s="5" t="n">
        <v>20000</v>
      </c>
    </row>
    <row r="117" spans="1:26">
      <c r="A117" s="4" t="s">
        <v>463</v>
      </c>
    </row>
    <row r="118" spans="1:26">
      <c r="A118" s="4" t="s">
        <v>422</v>
      </c>
      <c r="I118" s="5" t="n">
        <v>20000</v>
      </c>
    </row>
    <row r="119" spans="1:26">
      <c r="A119" s="4" t="s">
        <v>464</v>
      </c>
    </row>
    <row r="120" spans="1:26">
      <c r="A120" s="4" t="s">
        <v>411</v>
      </c>
      <c r="O120" s="7" t="n">
        <v>6900</v>
      </c>
    </row>
    <row r="121" spans="1:26">
      <c r="A121" s="4" t="s">
        <v>465</v>
      </c>
      <c r="O121" s="7" t="n">
        <v>5000</v>
      </c>
    </row>
    <row r="122" spans="1:26">
      <c r="A122" s="4" t="s">
        <v>464</v>
      </c>
    </row>
    <row r="123" spans="1:26">
      <c r="A123" s="4" t="s">
        <v>466</v>
      </c>
      <c r="O123" s="5" t="n">
        <v>1500</v>
      </c>
    </row>
    <row r="124" spans="1:26">
      <c r="A124" s="4" t="s">
        <v>467</v>
      </c>
    </row>
    <row r="125" spans="1:26">
      <c r="A125" s="4" t="s">
        <v>468</v>
      </c>
      <c r="L125" s="7" t="n">
        <v>6000000</v>
      </c>
    </row>
    <row r="126" spans="1:26">
      <c r="A126" s="4" t="s">
        <v>469</v>
      </c>
      <c r="L126" s="4" t="s">
        <v>470</v>
      </c>
    </row>
    <row r="127" spans="1:26">
      <c r="A127" s="4" t="s">
        <v>471</v>
      </c>
      <c r="L127" s="7" t="n">
        <v>5</v>
      </c>
    </row>
    <row r="128" spans="1:26">
      <c r="A128" s="4" t="s">
        <v>401</v>
      </c>
      <c r="J128" s="7" t="n">
        <v>6000000</v>
      </c>
    </row>
    <row r="129" spans="1:26">
      <c r="A129" s="4" t="s">
        <v>472</v>
      </c>
      <c r="J129" s="5" t="n">
        <v>1263406</v>
      </c>
    </row>
    <row r="130" spans="1:26">
      <c r="A130" s="4" t="s">
        <v>473</v>
      </c>
      <c r="L130" s="7" t="n">
        <v>317000</v>
      </c>
    </row>
    <row r="131" spans="1:26">
      <c r="A131" s="4" t="s">
        <v>241</v>
      </c>
    </row>
    <row r="132" spans="1:26">
      <c r="A132" s="4" t="s">
        <v>242</v>
      </c>
      <c r="E132" s="5" t="n">
        <v>10000000</v>
      </c>
    </row>
    <row r="133" spans="1:26">
      <c r="A133" s="4" t="s">
        <v>247</v>
      </c>
    </row>
    <row r="134" spans="1:26">
      <c r="A134" s="4" t="s">
        <v>242</v>
      </c>
      <c r="E134" s="5" t="n">
        <v>80000</v>
      </c>
    </row>
    <row r="135" spans="1:26">
      <c r="A135" s="4" t="s">
        <v>251</v>
      </c>
    </row>
    <row r="136" spans="1:26">
      <c r="A136" s="4" t="s">
        <v>395</v>
      </c>
      <c r="S136" s="4" t="s">
        <v>252</v>
      </c>
      <c r="T136" s="4" t="s">
        <v>252</v>
      </c>
    </row>
    <row r="137" spans="1:26">
      <c r="A137" s="4" t="s">
        <v>474</v>
      </c>
    </row>
    <row r="138" spans="1:26">
      <c r="A138" s="4" t="s">
        <v>404</v>
      </c>
      <c r="Z138" s="7" t="n">
        <v>2400</v>
      </c>
    </row>
    <row r="139" spans="1:26">
      <c r="A139" s="4" t="s">
        <v>475</v>
      </c>
    </row>
    <row r="140" spans="1:26">
      <c r="A140" s="4" t="s">
        <v>404</v>
      </c>
      <c r="S140" s="8" t="n">
        <v>5.1</v>
      </c>
    </row>
    <row r="141" spans="1:26">
      <c r="A141" s="4" t="s">
        <v>248</v>
      </c>
    </row>
    <row r="142" spans="1:26">
      <c r="A142" s="4" t="s">
        <v>395</v>
      </c>
      <c r="S142" s="4" t="s">
        <v>232</v>
      </c>
      <c r="T142" s="4" t="s">
        <v>232</v>
      </c>
    </row>
    <row r="143" spans="1:26">
      <c r="A143" s="4" t="s">
        <v>476</v>
      </c>
    </row>
    <row r="144" spans="1:26">
      <c r="A144" s="4" t="s">
        <v>404</v>
      </c>
      <c r="Z144" s="5" t="n">
        <v>6540</v>
      </c>
    </row>
    <row r="145" spans="1:26">
      <c r="A145" s="4" t="s">
        <v>477</v>
      </c>
    </row>
    <row r="146" spans="1:26">
      <c r="A146" s="4" t="s">
        <v>404</v>
      </c>
      <c r="S146" s="7" t="n">
        <v>600</v>
      </c>
    </row>
    <row r="147" spans="1:26">
      <c r="A147" s="4" t="s">
        <v>478</v>
      </c>
    </row>
    <row r="148" spans="1:26">
      <c r="A148" s="4" t="s">
        <v>404</v>
      </c>
      <c r="Z148" s="7" t="n">
        <v>4090</v>
      </c>
    </row>
    <row r="149" spans="1:26"/>
    <row r="150" spans="1:26">
      <c r="A150" s="4" t="s">
        <v>358</v>
      </c>
      <c r="B150" s="4" t="s">
        <v>479</v>
      </c>
    </row>
    <row r="151" spans="1:26">
      <c r="A151" s="4" t="s">
        <v>428</v>
      </c>
      <c r="B151" s="4" t="s">
        <v>480</v>
      </c>
    </row>
    <row r="152" spans="1:26">
      <c r="A152" s="4" t="s">
        <v>433</v>
      </c>
      <c r="B152" s="4" t="s">
        <v>481</v>
      </c>
    </row>
    <row r="153" spans="1:26">
      <c r="A153" s="4" t="s">
        <v>443</v>
      </c>
      <c r="B153" s="4" t="s">
        <v>482</v>
      </c>
    </row>
    <row r="154" spans="1:26">
      <c r="A154" s="4" t="s">
        <v>448</v>
      </c>
      <c r="B154" s="4" t="s">
        <v>483</v>
      </c>
    </row>
    <row r="155" spans="1:26">
      <c r="A155" s="4" t="s">
        <v>461</v>
      </c>
      <c r="B155" s="4" t="s">
        <v>484</v>
      </c>
    </row>
  </sheetData>
  <mergeCells count="8">
    <mergeCell ref="A1:B1"/>
    <mergeCell ref="A149:Y149"/>
    <mergeCell ref="B150:Y150"/>
    <mergeCell ref="B151:Y151"/>
    <mergeCell ref="B152:Y152"/>
    <mergeCell ref="B153:Y153"/>
    <mergeCell ref="B154:Y154"/>
    <mergeCell ref="B155:Y155"/>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5</v>
      </c>
      <c r="B1" s="2" t="s">
        <v>486</v>
      </c>
      <c r="C1" s="2" t="s">
        <v>487</v>
      </c>
      <c r="D1" s="2" t="s">
        <v>2</v>
      </c>
      <c r="E1" s="2" t="s">
        <v>58</v>
      </c>
    </row>
    <row r="2" spans="1:5">
      <c r="A2" s="4" t="s">
        <v>372</v>
      </c>
    </row>
    <row r="3" spans="1:5">
      <c r="A3" s="4" t="s">
        <v>488</v>
      </c>
      <c r="D3" s="5" t="n">
        <v>7146</v>
      </c>
      <c r="E3" s="5" t="n">
        <v>7160</v>
      </c>
    </row>
    <row r="4" spans="1:5">
      <c r="A4" s="4" t="s">
        <v>489</v>
      </c>
    </row>
    <row r="5" spans="1:5">
      <c r="A5" s="4" t="s">
        <v>490</v>
      </c>
      <c r="D5" s="5" t="n">
        <v>2017</v>
      </c>
    </row>
    <row r="6" spans="1:5">
      <c r="A6" s="4" t="s">
        <v>491</v>
      </c>
    </row>
    <row r="7" spans="1:5">
      <c r="A7" s="4" t="s">
        <v>490</v>
      </c>
      <c r="D7" s="5" t="n">
        <v>2021</v>
      </c>
    </row>
    <row r="8" spans="1:5">
      <c r="A8" s="4" t="s">
        <v>492</v>
      </c>
    </row>
    <row r="9" spans="1:5">
      <c r="A9" s="4" t="s">
        <v>493</v>
      </c>
      <c r="B9" s="5" t="n">
        <v>4000</v>
      </c>
    </row>
    <row r="10" spans="1:5">
      <c r="A10" s="4" t="s">
        <v>494</v>
      </c>
      <c r="B10" s="7" t="n">
        <v>20000</v>
      </c>
    </row>
    <row r="11" spans="1:5">
      <c r="A11" s="4" t="s">
        <v>495</v>
      </c>
    </row>
    <row r="12" spans="1:5">
      <c r="A12" s="4" t="s">
        <v>496</v>
      </c>
      <c r="B12" s="7" t="n">
        <v>200000</v>
      </c>
    </row>
    <row r="13" spans="1:5">
      <c r="A13" s="4" t="s">
        <v>497</v>
      </c>
    </row>
    <row r="14" spans="1:5">
      <c r="A14" s="4" t="s">
        <v>498</v>
      </c>
      <c r="C14" s="5" t="n">
        <v>600000</v>
      </c>
    </row>
    <row r="15" spans="1:5">
      <c r="A15" s="4" t="s">
        <v>488</v>
      </c>
      <c r="D15" s="5" t="n">
        <v>7146</v>
      </c>
    </row>
    <row r="16" spans="1:5">
      <c r="A16" s="4" t="s">
        <v>499</v>
      </c>
    </row>
    <row r="17" spans="1:5">
      <c r="A17" s="4" t="s">
        <v>500</v>
      </c>
      <c r="D17" s="8" t="n">
        <v>9.44</v>
      </c>
    </row>
    <row r="18" spans="1:5">
      <c r="A18" s="4" t="s">
        <v>501</v>
      </c>
    </row>
    <row r="19" spans="1:5">
      <c r="A19" s="4" t="s">
        <v>500</v>
      </c>
      <c r="D19" s="5" t="n">
        <v>1800</v>
      </c>
    </row>
    <row r="20" spans="1:5">
      <c r="A20" s="4" t="s">
        <v>502</v>
      </c>
    </row>
    <row r="21" spans="1:5">
      <c r="A21" s="4" t="s">
        <v>500</v>
      </c>
      <c r="D21" s="8" t="n">
        <v>50.1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47"/>
    <col customWidth="1" max="2" min="2" width="80"/>
    <col customWidth="1" max="3" min="3" width="4"/>
  </cols>
  <sheetData>
    <row r="1" spans="1:3">
      <c r="A1" s="1" t="s">
        <v>503</v>
      </c>
      <c r="B1" s="2" t="s">
        <v>1</v>
      </c>
    </row>
    <row r="2" spans="1:3">
      <c r="B2" s="2" t="s">
        <v>504</v>
      </c>
    </row>
    <row r="3" spans="1:3">
      <c r="A3" s="3" t="s">
        <v>505</v>
      </c>
    </row>
    <row r="4" spans="1:3">
      <c r="A4" s="4" t="s">
        <v>506</v>
      </c>
      <c r="B4" s="7" t="n">
        <v>5300000</v>
      </c>
    </row>
    <row r="5" spans="1:3">
      <c r="A5" s="4" t="s">
        <v>507</v>
      </c>
      <c r="B5" s="7" t="n">
        <v>267600</v>
      </c>
    </row>
    <row r="6" spans="1:3">
      <c r="A6" s="4" t="s">
        <v>508</v>
      </c>
      <c r="B6" s="5" t="n">
        <v>1073531</v>
      </c>
    </row>
    <row r="7" spans="1:3">
      <c r="A7" s="4" t="s">
        <v>509</v>
      </c>
    </row>
    <row r="8" spans="1:3">
      <c r="A8" s="3" t="s">
        <v>505</v>
      </c>
    </row>
    <row r="9" spans="1:3">
      <c r="A9" s="4" t="s">
        <v>506</v>
      </c>
      <c r="B9" s="7" t="n">
        <v>2100000</v>
      </c>
      <c r="C9" s="4" t="s">
        <v>358</v>
      </c>
    </row>
    <row r="10" spans="1:3">
      <c r="A10" s="4" t="s">
        <v>507</v>
      </c>
      <c r="B10" s="7" t="n">
        <v>122200</v>
      </c>
      <c r="C10" s="4" t="s">
        <v>358</v>
      </c>
    </row>
    <row r="11" spans="1:3">
      <c r="A11" s="4" t="s">
        <v>508</v>
      </c>
      <c r="B11" s="5" t="n">
        <v>444454</v>
      </c>
      <c r="C11" s="4" t="s">
        <v>358</v>
      </c>
    </row>
    <row r="12" spans="1:3">
      <c r="A12" s="4" t="s">
        <v>442</v>
      </c>
    </row>
    <row r="13" spans="1:3">
      <c r="A13" s="3" t="s">
        <v>505</v>
      </c>
    </row>
    <row r="14" spans="1:3">
      <c r="A14" s="4" t="s">
        <v>506</v>
      </c>
      <c r="B14" s="7" t="n">
        <v>1600000</v>
      </c>
      <c r="C14" s="4" t="s">
        <v>428</v>
      </c>
    </row>
    <row r="15" spans="1:3">
      <c r="A15" s="4" t="s">
        <v>507</v>
      </c>
      <c r="B15" s="7" t="n">
        <v>52500</v>
      </c>
      <c r="C15" s="4" t="s">
        <v>428</v>
      </c>
    </row>
    <row r="16" spans="1:3">
      <c r="A16" s="4" t="s">
        <v>508</v>
      </c>
      <c r="B16" s="5" t="n">
        <v>290498</v>
      </c>
      <c r="C16" s="4" t="s">
        <v>428</v>
      </c>
    </row>
    <row r="17" spans="1:3">
      <c r="A17" s="4" t="s">
        <v>510</v>
      </c>
    </row>
    <row r="18" spans="1:3">
      <c r="A18" s="3" t="s">
        <v>505</v>
      </c>
    </row>
    <row r="19" spans="1:3">
      <c r="A19" s="4" t="s">
        <v>506</v>
      </c>
      <c r="B19" s="7" t="n">
        <v>640000</v>
      </c>
      <c r="C19" s="4" t="s">
        <v>433</v>
      </c>
    </row>
    <row r="20" spans="1:3">
      <c r="A20" s="4" t="s">
        <v>507</v>
      </c>
      <c r="B20" s="7" t="n">
        <v>46600</v>
      </c>
      <c r="C20" s="4" t="s">
        <v>433</v>
      </c>
    </row>
    <row r="21" spans="1:3">
      <c r="A21" s="4" t="s">
        <v>508</v>
      </c>
      <c r="B21" s="5" t="n">
        <v>137328</v>
      </c>
      <c r="C21" s="4" t="s">
        <v>433</v>
      </c>
    </row>
    <row r="22" spans="1:3">
      <c r="A22" s="4" t="s">
        <v>460</v>
      </c>
    </row>
    <row r="23" spans="1:3">
      <c r="A23" s="3" t="s">
        <v>505</v>
      </c>
    </row>
    <row r="24" spans="1:3">
      <c r="A24" s="4" t="s">
        <v>506</v>
      </c>
      <c r="B24" s="7" t="n">
        <v>550000</v>
      </c>
      <c r="C24" s="4" t="s">
        <v>443</v>
      </c>
    </row>
    <row r="25" spans="1:3">
      <c r="A25" s="4" t="s">
        <v>507</v>
      </c>
      <c r="B25" s="7" t="n">
        <v>20400</v>
      </c>
      <c r="C25" s="4" t="s">
        <v>443</v>
      </c>
    </row>
    <row r="26" spans="1:3">
      <c r="A26" s="4" t="s">
        <v>508</v>
      </c>
      <c r="B26" s="5" t="n">
        <v>114074</v>
      </c>
      <c r="C26" s="4" t="s">
        <v>443</v>
      </c>
    </row>
    <row r="27" spans="1:3">
      <c r="A27" s="4" t="s">
        <v>266</v>
      </c>
    </row>
    <row r="28" spans="1:3">
      <c r="A28" s="3" t="s">
        <v>505</v>
      </c>
    </row>
    <row r="29" spans="1:3">
      <c r="A29" s="4" t="s">
        <v>506</v>
      </c>
      <c r="B29" s="7" t="n">
        <v>100000</v>
      </c>
      <c r="C29" s="4" t="s">
        <v>448</v>
      </c>
    </row>
    <row r="30" spans="1:3">
      <c r="A30" s="4" t="s">
        <v>507</v>
      </c>
      <c r="B30" s="7" t="n">
        <v>3900</v>
      </c>
      <c r="C30" s="4" t="s">
        <v>448</v>
      </c>
    </row>
    <row r="31" spans="1:3">
      <c r="A31" s="4" t="s">
        <v>508</v>
      </c>
      <c r="B31" s="5" t="n">
        <v>20776</v>
      </c>
      <c r="C31" s="4" t="s">
        <v>448</v>
      </c>
    </row>
    <row r="32" spans="1:3">
      <c r="A32" s="4" t="s">
        <v>427</v>
      </c>
    </row>
    <row r="33" spans="1:3">
      <c r="A33" s="3" t="s">
        <v>505</v>
      </c>
    </row>
    <row r="34" spans="1:3">
      <c r="A34" s="4" t="s">
        <v>506</v>
      </c>
      <c r="B34" s="7" t="n">
        <v>10000</v>
      </c>
      <c r="C34" s="4" t="s">
        <v>461</v>
      </c>
    </row>
    <row r="35" spans="1:3">
      <c r="A35" s="4" t="s">
        <v>507</v>
      </c>
      <c r="B35" s="7" t="n">
        <v>300</v>
      </c>
      <c r="C35" s="4" t="s">
        <v>461</v>
      </c>
    </row>
    <row r="36" spans="1:3">
      <c r="A36" s="4" t="s">
        <v>508</v>
      </c>
      <c r="B36" s="5" t="n">
        <v>2058</v>
      </c>
      <c r="C36" s="4" t="s">
        <v>461</v>
      </c>
    </row>
    <row r="37" spans="1:3">
      <c r="A37" s="4" t="s">
        <v>432</v>
      </c>
    </row>
    <row r="38" spans="1:3">
      <c r="A38" s="3" t="s">
        <v>505</v>
      </c>
    </row>
    <row r="39" spans="1:3">
      <c r="A39" s="4" t="s">
        <v>506</v>
      </c>
      <c r="B39" s="7" t="n">
        <v>100000</v>
      </c>
      <c r="C39" s="4" t="s">
        <v>511</v>
      </c>
    </row>
    <row r="40" spans="1:3">
      <c r="A40" s="4" t="s">
        <v>507</v>
      </c>
      <c r="B40" s="7" t="n">
        <v>1300</v>
      </c>
      <c r="C40" s="4" t="s">
        <v>511</v>
      </c>
    </row>
    <row r="41" spans="1:3">
      <c r="A41" s="4" t="s">
        <v>508</v>
      </c>
      <c r="B41" s="5" t="n">
        <v>20254</v>
      </c>
      <c r="C41" s="4" t="s">
        <v>511</v>
      </c>
    </row>
    <row r="42" spans="1:3">
      <c r="A42" s="4" t="s">
        <v>512</v>
      </c>
    </row>
    <row r="43" spans="1:3">
      <c r="A43" s="3" t="s">
        <v>505</v>
      </c>
    </row>
    <row r="44" spans="1:3">
      <c r="A44" s="4" t="s">
        <v>506</v>
      </c>
      <c r="B44" s="7" t="n">
        <v>200000</v>
      </c>
      <c r="C44" s="4" t="s">
        <v>513</v>
      </c>
    </row>
    <row r="45" spans="1:3">
      <c r="A45" s="4" t="s">
        <v>507</v>
      </c>
      <c r="B45" s="7" t="n">
        <v>20400</v>
      </c>
      <c r="C45" s="4" t="s">
        <v>513</v>
      </c>
    </row>
    <row r="46" spans="1:3">
      <c r="A46" s="4" t="s">
        <v>508</v>
      </c>
      <c r="B46" s="5" t="n">
        <v>44089</v>
      </c>
      <c r="C46" s="4" t="s">
        <v>513</v>
      </c>
    </row>
    <row r="47" spans="1:3"/>
    <row r="48" spans="1:3">
      <c r="A48" s="4" t="s">
        <v>358</v>
      </c>
      <c r="B48" s="4" t="s">
        <v>514</v>
      </c>
    </row>
    <row r="49" spans="1:3">
      <c r="A49" s="4" t="s">
        <v>428</v>
      </c>
      <c r="B49" s="4" t="s">
        <v>482</v>
      </c>
    </row>
    <row r="50" spans="1:3">
      <c r="A50" s="4" t="s">
        <v>433</v>
      </c>
      <c r="B50" s="4" t="s">
        <v>483</v>
      </c>
    </row>
    <row r="51" spans="1:3">
      <c r="A51" s="4" t="s">
        <v>443</v>
      </c>
      <c r="B51" s="4" t="s">
        <v>484</v>
      </c>
    </row>
    <row r="52" spans="1:3">
      <c r="A52" s="4" t="s">
        <v>448</v>
      </c>
      <c r="B52" s="4" t="s">
        <v>479</v>
      </c>
    </row>
    <row r="53" spans="1:3">
      <c r="A53" s="4" t="s">
        <v>461</v>
      </c>
      <c r="B53" s="4" t="s">
        <v>480</v>
      </c>
    </row>
    <row r="54" spans="1:3">
      <c r="A54" s="4" t="s">
        <v>511</v>
      </c>
      <c r="B54" s="4" t="s">
        <v>481</v>
      </c>
    </row>
    <row r="55" spans="1:3">
      <c r="A55" s="4" t="s">
        <v>513</v>
      </c>
      <c r="B55" s="4" t="s">
        <v>515</v>
      </c>
    </row>
  </sheetData>
  <mergeCells count="12">
    <mergeCell ref="A1:A2"/>
    <mergeCell ref="B1:C1"/>
    <mergeCell ref="B2:C2"/>
    <mergeCell ref="A47:C47"/>
    <mergeCell ref="B48:C48"/>
    <mergeCell ref="B49:C49"/>
    <mergeCell ref="B50:C50"/>
    <mergeCell ref="B51:C51"/>
    <mergeCell ref="B52:C52"/>
    <mergeCell ref="B53:C53"/>
    <mergeCell ref="B54:C54"/>
    <mergeCell ref="B55:C55"/>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7"/>
    <col customWidth="1" max="5" min="5" width="37"/>
    <col customWidth="1" max="6" min="6" width="37"/>
    <col customWidth="1" max="7" min="7" width="28"/>
    <col customWidth="1" max="8" min="8" width="27"/>
    <col customWidth="1" max="9" min="9" width="37"/>
    <col customWidth="1" max="10" min="10" width="37"/>
    <col customWidth="1" max="11" min="11" width="27"/>
    <col customWidth="1" max="12" min="12" width="21"/>
    <col customWidth="1" max="13" min="13" width="21"/>
    <col customWidth="1" max="14" min="14" width="21"/>
  </cols>
  <sheetData>
    <row r="1" spans="1:14">
      <c r="A1" s="1" t="s">
        <v>516</v>
      </c>
      <c r="C1" s="2" t="s">
        <v>517</v>
      </c>
      <c r="D1" s="2" t="s">
        <v>376</v>
      </c>
      <c r="E1" s="2" t="s">
        <v>518</v>
      </c>
      <c r="F1" s="2" t="s">
        <v>519</v>
      </c>
      <c r="G1" s="2" t="s">
        <v>520</v>
      </c>
      <c r="H1" s="2" t="s">
        <v>521</v>
      </c>
      <c r="I1" s="2" t="s">
        <v>517</v>
      </c>
      <c r="J1" s="2" t="s">
        <v>518</v>
      </c>
      <c r="K1" s="2" t="s">
        <v>504</v>
      </c>
      <c r="L1" s="2" t="s">
        <v>522</v>
      </c>
      <c r="M1" s="2" t="s">
        <v>523</v>
      </c>
      <c r="N1" s="2" t="s">
        <v>524</v>
      </c>
    </row>
    <row r="2" spans="1:14">
      <c r="A2" s="4" t="s">
        <v>525</v>
      </c>
      <c r="K2" s="7" t="n">
        <v>521600</v>
      </c>
      <c r="L2" s="7" t="n">
        <v>521600</v>
      </c>
      <c r="M2" s="7" t="n">
        <v>426600</v>
      </c>
    </row>
    <row r="3" spans="1:14">
      <c r="A3" s="4" t="s">
        <v>526</v>
      </c>
      <c r="K3" s="5" t="n">
        <v>1073531</v>
      </c>
    </row>
    <row r="4" spans="1:14">
      <c r="A4" s="4" t="s">
        <v>527</v>
      </c>
      <c r="K4" s="7" t="n">
        <v>5300000</v>
      </c>
    </row>
    <row r="5" spans="1:14">
      <c r="A5" s="4" t="s">
        <v>124</v>
      </c>
      <c r="K5" s="7" t="n">
        <v>267600</v>
      </c>
    </row>
    <row r="6" spans="1:14">
      <c r="A6" s="4" t="s">
        <v>528</v>
      </c>
    </row>
    <row r="7" spans="1:14">
      <c r="A7" s="4" t="s">
        <v>529</v>
      </c>
      <c r="N7" s="7" t="n">
        <v>6000000</v>
      </c>
    </row>
    <row r="8" spans="1:14">
      <c r="A8" s="4" t="s">
        <v>471</v>
      </c>
      <c r="F8" s="7" t="n">
        <v>5</v>
      </c>
    </row>
    <row r="9" spans="1:14">
      <c r="A9" s="4" t="s">
        <v>530</v>
      </c>
      <c r="N9" s="7" t="n">
        <v>317000</v>
      </c>
    </row>
    <row r="10" spans="1:14">
      <c r="A10" s="4" t="s">
        <v>526</v>
      </c>
      <c r="F10" s="5" t="n">
        <v>1263406</v>
      </c>
    </row>
    <row r="11" spans="1:14">
      <c r="A11" s="4" t="s">
        <v>442</v>
      </c>
    </row>
    <row r="12" spans="1:14">
      <c r="A12" s="4" t="s">
        <v>444</v>
      </c>
      <c r="G12" s="5" t="n">
        <v>12</v>
      </c>
    </row>
    <row r="13" spans="1:14">
      <c r="A13" s="4" t="s">
        <v>531</v>
      </c>
      <c r="G13" s="5" t="n">
        <v>32692</v>
      </c>
    </row>
    <row r="14" spans="1:14">
      <c r="A14" s="4" t="s">
        <v>532</v>
      </c>
      <c r="C14" s="8" t="n">
        <v>6.25</v>
      </c>
      <c r="I14" s="8" t="n">
        <v>6.25</v>
      </c>
    </row>
    <row r="15" spans="1:14">
      <c r="A15" s="4" t="s">
        <v>526</v>
      </c>
      <c r="B15" s="4" t="s">
        <v>358</v>
      </c>
      <c r="K15" s="5" t="n">
        <v>290498</v>
      </c>
    </row>
    <row r="16" spans="1:14">
      <c r="A16" s="4" t="s">
        <v>527</v>
      </c>
      <c r="B16" s="4" t="s">
        <v>358</v>
      </c>
      <c r="K16" s="7" t="n">
        <v>1600000</v>
      </c>
    </row>
    <row r="17" spans="1:14">
      <c r="A17" s="4" t="s">
        <v>124</v>
      </c>
      <c r="B17" s="4" t="s">
        <v>358</v>
      </c>
      <c r="K17" s="5" t="n">
        <v>52500</v>
      </c>
    </row>
    <row r="18" spans="1:14">
      <c r="A18" s="4" t="s">
        <v>446</v>
      </c>
    </row>
    <row r="19" spans="1:14">
      <c r="A19" s="4" t="s">
        <v>533</v>
      </c>
      <c r="C19" s="5" t="n">
        <v>16000</v>
      </c>
      <c r="I19" s="5" t="n">
        <v>48000</v>
      </c>
      <c r="J19" s="5" t="n">
        <v>32000</v>
      </c>
    </row>
    <row r="20" spans="1:14">
      <c r="A20" s="4" t="s">
        <v>534</v>
      </c>
      <c r="C20" s="7" t="n">
        <v>100000</v>
      </c>
      <c r="I20" s="7" t="n">
        <v>300000</v>
      </c>
      <c r="J20" s="7" t="n">
        <v>200000</v>
      </c>
    </row>
    <row r="21" spans="1:14">
      <c r="A21" s="4" t="s">
        <v>535</v>
      </c>
    </row>
    <row r="22" spans="1:14">
      <c r="A22" s="4" t="s">
        <v>536</v>
      </c>
      <c r="L22" s="5" t="n">
        <v>10000</v>
      </c>
    </row>
    <row r="23" spans="1:14">
      <c r="A23" s="4" t="s">
        <v>537</v>
      </c>
      <c r="L23" s="5" t="n">
        <v>155000</v>
      </c>
    </row>
    <row r="24" spans="1:14">
      <c r="A24" s="4" t="s">
        <v>525</v>
      </c>
      <c r="K24" s="7" t="n">
        <v>15000</v>
      </c>
      <c r="L24" s="7" t="n">
        <v>15000</v>
      </c>
    </row>
    <row r="25" spans="1:14">
      <c r="A25" s="4" t="s">
        <v>510</v>
      </c>
    </row>
    <row r="26" spans="1:14">
      <c r="A26" s="4" t="s">
        <v>532</v>
      </c>
      <c r="E26" s="8" t="n">
        <v>6.25</v>
      </c>
      <c r="J26" s="8" t="n">
        <v>6.25</v>
      </c>
    </row>
    <row r="27" spans="1:14">
      <c r="A27" s="4" t="s">
        <v>526</v>
      </c>
      <c r="B27" s="4" t="s">
        <v>428</v>
      </c>
      <c r="K27" s="5" t="n">
        <v>137328</v>
      </c>
    </row>
    <row r="28" spans="1:14">
      <c r="A28" s="4" t="s">
        <v>527</v>
      </c>
      <c r="B28" s="4" t="s">
        <v>428</v>
      </c>
      <c r="K28" s="7" t="n">
        <v>640000</v>
      </c>
    </row>
    <row r="29" spans="1:14">
      <c r="A29" s="4" t="s">
        <v>124</v>
      </c>
      <c r="B29" s="4" t="s">
        <v>428</v>
      </c>
      <c r="K29" s="7" t="n">
        <v>46600</v>
      </c>
    </row>
    <row r="30" spans="1:14">
      <c r="A30" s="4" t="s">
        <v>538</v>
      </c>
    </row>
    <row r="31" spans="1:14">
      <c r="A31" s="4" t="s">
        <v>533</v>
      </c>
      <c r="E31" s="5" t="n">
        <v>32000</v>
      </c>
      <c r="J31" s="5" t="n">
        <v>32000</v>
      </c>
    </row>
    <row r="32" spans="1:14">
      <c r="A32" s="4" t="s">
        <v>534</v>
      </c>
      <c r="E32" s="7" t="n">
        <v>200000</v>
      </c>
      <c r="J32" s="7" t="n">
        <v>200000</v>
      </c>
    </row>
    <row r="33" spans="1:14">
      <c r="A33" s="4" t="s">
        <v>266</v>
      </c>
    </row>
    <row r="34" spans="1:14">
      <c r="A34" s="4" t="s">
        <v>532</v>
      </c>
      <c r="E34" s="8" t="n">
        <v>6.25</v>
      </c>
      <c r="J34" s="8" t="n">
        <v>6.25</v>
      </c>
    </row>
    <row r="35" spans="1:14">
      <c r="A35" s="4" t="s">
        <v>526</v>
      </c>
      <c r="B35" s="4" t="s">
        <v>433</v>
      </c>
      <c r="K35" s="5" t="n">
        <v>20776</v>
      </c>
    </row>
    <row r="36" spans="1:14">
      <c r="A36" s="4" t="s">
        <v>527</v>
      </c>
      <c r="B36" s="4" t="s">
        <v>433</v>
      </c>
      <c r="K36" s="7" t="n">
        <v>100000</v>
      </c>
    </row>
    <row r="37" spans="1:14">
      <c r="A37" s="4" t="s">
        <v>124</v>
      </c>
      <c r="B37" s="4" t="s">
        <v>433</v>
      </c>
      <c r="K37" s="7" t="n">
        <v>3900</v>
      </c>
    </row>
    <row r="38" spans="1:14">
      <c r="A38" s="4" t="s">
        <v>539</v>
      </c>
    </row>
    <row r="39" spans="1:14">
      <c r="A39" s="4" t="s">
        <v>533</v>
      </c>
      <c r="E39" s="5" t="n">
        <v>16000</v>
      </c>
      <c r="J39" s="5" t="n">
        <v>16000</v>
      </c>
    </row>
    <row r="40" spans="1:14">
      <c r="A40" s="4" t="s">
        <v>534</v>
      </c>
      <c r="E40" s="7" t="n">
        <v>100000</v>
      </c>
      <c r="J40" s="7" t="n">
        <v>100000</v>
      </c>
    </row>
    <row r="41" spans="1:14">
      <c r="A41" s="4" t="s">
        <v>540</v>
      </c>
    </row>
    <row r="42" spans="1:14">
      <c r="A42" s="4" t="s">
        <v>529</v>
      </c>
      <c r="F42" s="7" t="n">
        <v>5300000</v>
      </c>
    </row>
    <row r="43" spans="1:14">
      <c r="A43" s="4" t="s">
        <v>451</v>
      </c>
    </row>
    <row r="44" spans="1:14">
      <c r="A44" s="4" t="s">
        <v>526</v>
      </c>
      <c r="H44" s="5" t="n">
        <v>42084</v>
      </c>
    </row>
    <row r="45" spans="1:14">
      <c r="A45" s="4" t="s">
        <v>527</v>
      </c>
      <c r="H45" s="7" t="n">
        <v>200000</v>
      </c>
    </row>
    <row r="46" spans="1:14">
      <c r="A46" s="4" t="s">
        <v>124</v>
      </c>
      <c r="H46" s="7" t="n">
        <v>10400</v>
      </c>
    </row>
    <row r="47" spans="1:14">
      <c r="A47" s="4" t="s">
        <v>452</v>
      </c>
    </row>
    <row r="48" spans="1:14">
      <c r="A48" s="4" t="s">
        <v>533</v>
      </c>
      <c r="D48" s="5" t="n">
        <v>48000</v>
      </c>
    </row>
    <row r="49" spans="1:14">
      <c r="A49" s="4" t="s">
        <v>534</v>
      </c>
      <c r="D49" s="7" t="n">
        <v>300000</v>
      </c>
    </row>
    <row r="50" spans="1:14"/>
    <row r="51" spans="1:14">
      <c r="A51" s="4" t="s">
        <v>358</v>
      </c>
      <c r="B51" s="4" t="s">
        <v>482</v>
      </c>
    </row>
    <row r="52" spans="1:14">
      <c r="A52" s="4" t="s">
        <v>428</v>
      </c>
      <c r="B52" s="4" t="s">
        <v>483</v>
      </c>
    </row>
    <row r="53" spans="1:14">
      <c r="A53" s="4" t="s">
        <v>433</v>
      </c>
      <c r="B53" s="4" t="s">
        <v>479</v>
      </c>
    </row>
  </sheetData>
  <mergeCells count="5">
    <mergeCell ref="A1:B1"/>
    <mergeCell ref="A50:M50"/>
    <mergeCell ref="B51:M51"/>
    <mergeCell ref="B52:M52"/>
    <mergeCell ref="B53:M53"/>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7" t="n">
        <v>1048400</v>
      </c>
      <c r="C3" s="7" t="n">
        <v>318200</v>
      </c>
    </row>
    <row r="4" spans="1:3">
      <c r="A4" s="4" t="s">
        <v>61</v>
      </c>
      <c r="B4" s="5" t="n">
        <v>3200</v>
      </c>
      <c r="C4" s="5" t="n">
        <v>5100</v>
      </c>
    </row>
    <row r="5" spans="1:3">
      <c r="A5" s="4" t="s">
        <v>62</v>
      </c>
      <c r="B5" s="5" t="n">
        <v>24800</v>
      </c>
      <c r="C5" s="5" t="n">
        <v>59800</v>
      </c>
    </row>
    <row r="6" spans="1:3">
      <c r="A6" s="4" t="s">
        <v>63</v>
      </c>
      <c r="B6" s="5" t="n">
        <v>588100</v>
      </c>
      <c r="C6" s="5" t="n">
        <v>808000</v>
      </c>
    </row>
    <row r="7" spans="1:3">
      <c r="A7" s="4" t="s">
        <v>64</v>
      </c>
      <c r="B7" s="5" t="n">
        <v>17400</v>
      </c>
      <c r="C7" s="5" t="n">
        <v>18800</v>
      </c>
    </row>
    <row r="8" spans="1:3">
      <c r="A8" s="4" t="s">
        <v>65</v>
      </c>
      <c r="B8" s="5" t="n">
        <v>1681900</v>
      </c>
      <c r="C8" s="5" t="n">
        <v>1209900</v>
      </c>
    </row>
    <row r="9" spans="1:3">
      <c r="A9" s="4" t="s">
        <v>66</v>
      </c>
      <c r="B9" s="5" t="n">
        <v>10400</v>
      </c>
      <c r="C9" s="5" t="n">
        <v>9500</v>
      </c>
    </row>
    <row r="10" spans="1:3">
      <c r="A10" s="4" t="s">
        <v>67</v>
      </c>
      <c r="B10" s="5" t="n">
        <v>81900</v>
      </c>
      <c r="C10" s="5" t="n">
        <v>87100</v>
      </c>
    </row>
    <row r="11" spans="1:3">
      <c r="A11" s="4" t="s">
        <v>68</v>
      </c>
      <c r="B11" s="5" t="n">
        <v>13600</v>
      </c>
      <c r="C11" s="5" t="n">
        <v>13600</v>
      </c>
    </row>
    <row r="12" spans="1:3">
      <c r="A12" s="4" t="s">
        <v>69</v>
      </c>
      <c r="B12" s="5" t="n">
        <v>1787800</v>
      </c>
      <c r="C12" s="5" t="n">
        <v>1320100</v>
      </c>
    </row>
    <row r="13" spans="1:3">
      <c r="A13" s="3" t="s">
        <v>70</v>
      </c>
    </row>
    <row r="14" spans="1:3">
      <c r="A14" s="4" t="s">
        <v>71</v>
      </c>
      <c r="B14" s="5" t="n">
        <v>521600</v>
      </c>
      <c r="C14" s="5" t="n">
        <v>426600</v>
      </c>
    </row>
    <row r="15" spans="1:3">
      <c r="A15" s="4" t="s">
        <v>72</v>
      </c>
      <c r="B15" s="5" t="n">
        <v>71900</v>
      </c>
      <c r="C15" s="5" t="n">
        <v>64900</v>
      </c>
    </row>
    <row r="16" spans="1:3">
      <c r="A16" s="4" t="s">
        <v>73</v>
      </c>
      <c r="B16" s="5" t="n">
        <v>530900</v>
      </c>
      <c r="C16" s="5" t="n">
        <v>509400</v>
      </c>
    </row>
    <row r="17" spans="1:3">
      <c r="A17" s="4" t="s">
        <v>74</v>
      </c>
      <c r="B17" s="5" t="n">
        <v>453500</v>
      </c>
      <c r="C17" s="5" t="n">
        <v>436200</v>
      </c>
    </row>
    <row r="18" spans="1:3">
      <c r="A18" s="4" t="s">
        <v>75</v>
      </c>
      <c r="B18" s="5" t="n">
        <v>45900</v>
      </c>
      <c r="C18" s="5" t="n">
        <v>45900</v>
      </c>
    </row>
    <row r="19" spans="1:3">
      <c r="A19" s="4" t="s">
        <v>76</v>
      </c>
      <c r="B19" s="5" t="n">
        <v>57100</v>
      </c>
      <c r="C19" s="5" t="n">
        <v>56300</v>
      </c>
    </row>
    <row r="20" spans="1:3">
      <c r="A20" s="4" t="s">
        <v>77</v>
      </c>
      <c r="B20" s="5" t="n">
        <v>1200</v>
      </c>
      <c r="C20" s="5" t="n">
        <v>1200</v>
      </c>
    </row>
    <row r="21" spans="1:3">
      <c r="A21" s="4" t="s">
        <v>78</v>
      </c>
      <c r="B21" s="5" t="n">
        <v>1682100</v>
      </c>
      <c r="C21" s="5" t="n">
        <v>1540500</v>
      </c>
    </row>
    <row r="22" spans="1:3">
      <c r="A22" s="3" t="s">
        <v>79</v>
      </c>
    </row>
    <row r="23" spans="1:3">
      <c r="A23" s="4" t="s">
        <v>80</v>
      </c>
      <c r="B23" s="5" t="n">
        <v>16900</v>
      </c>
      <c r="C23" s="5" t="n">
        <v>31400</v>
      </c>
    </row>
    <row r="24" spans="1:3">
      <c r="A24" s="4" t="s">
        <v>81</v>
      </c>
      <c r="B24" s="5" t="n">
        <v>4400</v>
      </c>
      <c r="C24" s="5" t="n">
        <v>4700</v>
      </c>
    </row>
    <row r="25" spans="1:3">
      <c r="A25" s="4" t="s">
        <v>82</v>
      </c>
      <c r="B25" s="5" t="n">
        <v>21300</v>
      </c>
      <c r="C25" s="5" t="n">
        <v>36100</v>
      </c>
    </row>
    <row r="26" spans="1:3">
      <c r="A26" s="4" t="s">
        <v>83</v>
      </c>
      <c r="B26" s="5" t="n">
        <v>1703400</v>
      </c>
      <c r="C26" s="5" t="n">
        <v>1576600</v>
      </c>
    </row>
    <row r="27" spans="1:3">
      <c r="A27" s="3" t="s">
        <v>84</v>
      </c>
    </row>
    <row r="28" spans="1:3">
      <c r="A28" s="4" t="s">
        <v>85</v>
      </c>
      <c r="B28" s="5" t="n">
        <v>2300</v>
      </c>
      <c r="C28" s="5" t="n">
        <v>1900</v>
      </c>
    </row>
    <row r="29" spans="1:3">
      <c r="A29" s="4" t="s">
        <v>86</v>
      </c>
      <c r="B29" s="5" t="n">
        <v>70056100</v>
      </c>
      <c r="C29" s="5" t="n">
        <v>68275400</v>
      </c>
    </row>
    <row r="30" spans="1:3">
      <c r="A30" s="4" t="s">
        <v>87</v>
      </c>
      <c r="B30" s="5" t="n">
        <v>-69974000</v>
      </c>
      <c r="C30" s="5" t="n">
        <v>-68533800</v>
      </c>
    </row>
    <row r="31" spans="1:3">
      <c r="A31" s="4" t="s">
        <v>88</v>
      </c>
      <c r="B31" s="5" t="n">
        <v>84400</v>
      </c>
      <c r="C31" s="5" t="n">
        <v>-256500</v>
      </c>
    </row>
    <row r="32" spans="1:3">
      <c r="A32" s="4" t="s">
        <v>89</v>
      </c>
      <c r="B32" s="7" t="n">
        <v>1787800</v>
      </c>
      <c r="C32" s="7" t="n">
        <v>1320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32</v>
      </c>
    </row>
    <row r="3" spans="1:3">
      <c r="A3" s="3" t="s">
        <v>542</v>
      </c>
    </row>
    <row r="4" spans="1:3">
      <c r="A4" s="4" t="s">
        <v>100</v>
      </c>
      <c r="B4" s="7" t="n">
        <v>-1440200</v>
      </c>
      <c r="C4" s="7" t="n">
        <v>-3451300</v>
      </c>
    </row>
    <row r="5" spans="1:3">
      <c r="A5" s="3" t="s">
        <v>543</v>
      </c>
    </row>
    <row r="6" spans="1:3">
      <c r="A6" s="4" t="s">
        <v>544</v>
      </c>
      <c r="B6" s="8" t="n">
        <v>-0.6899999999999999</v>
      </c>
      <c r="C6" s="8" t="n">
        <v>-6.74</v>
      </c>
    </row>
    <row r="7" spans="1:3">
      <c r="A7" s="4" t="s">
        <v>545</v>
      </c>
      <c r="B7" s="5" t="n">
        <v>2101061</v>
      </c>
      <c r="C7" s="5" t="n">
        <v>512087</v>
      </c>
    </row>
    <row r="8" spans="1:3">
      <c r="A8" s="4" t="s">
        <v>546</v>
      </c>
    </row>
    <row r="9" spans="1:3">
      <c r="A9" s="3" t="s">
        <v>547</v>
      </c>
    </row>
    <row r="10" spans="1:3">
      <c r="A10" s="4" t="s">
        <v>548</v>
      </c>
      <c r="B10" s="4" t="s">
        <v>46</v>
      </c>
      <c r="C10" s="5" t="n">
        <v>315982</v>
      </c>
    </row>
    <row r="11" spans="1:3">
      <c r="A11" s="4" t="s">
        <v>372</v>
      </c>
    </row>
    <row r="12" spans="1:3">
      <c r="A12" s="3" t="s">
        <v>547</v>
      </c>
    </row>
    <row r="13" spans="1:3">
      <c r="A13" s="4" t="s">
        <v>548</v>
      </c>
      <c r="B13" s="5" t="n">
        <v>7155</v>
      </c>
      <c r="C13" s="5" t="n">
        <v>34227</v>
      </c>
    </row>
    <row r="14" spans="1:3">
      <c r="A14" s="4" t="s">
        <v>549</v>
      </c>
    </row>
    <row r="15" spans="1:3">
      <c r="A15" s="3" t="s">
        <v>547</v>
      </c>
    </row>
    <row r="16" spans="1:3">
      <c r="A16" s="4" t="s">
        <v>548</v>
      </c>
      <c r="B16" s="5" t="n">
        <v>325103</v>
      </c>
      <c r="C16" s="5" t="n">
        <v>7115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9"/>
    <col customWidth="1" max="2" min="2" width="21"/>
  </cols>
  <sheetData>
    <row r="1" spans="1:2">
      <c r="A1" s="1" t="s">
        <v>550</v>
      </c>
      <c r="B1" s="2" t="s">
        <v>522</v>
      </c>
    </row>
    <row r="2" spans="1:2">
      <c r="A2" s="3" t="s">
        <v>551</v>
      </c>
    </row>
    <row r="3" spans="1:2">
      <c r="A3" s="4" t="s">
        <v>552</v>
      </c>
      <c r="B3" s="7" t="n">
        <v>80400</v>
      </c>
    </row>
    <row r="4" spans="1:2">
      <c r="A4" s="4" t="s">
        <v>553</v>
      </c>
      <c r="B4" s="5" t="n">
        <v>6700</v>
      </c>
    </row>
    <row r="5" spans="1:2">
      <c r="A5" s="4" t="s">
        <v>554</v>
      </c>
      <c r="B5" s="4" t="s">
        <v>46</v>
      </c>
    </row>
    <row r="6" spans="1:2">
      <c r="A6" s="4" t="s">
        <v>555</v>
      </c>
      <c r="B6" s="4" t="s">
        <v>46</v>
      </c>
    </row>
    <row r="7" spans="1:2">
      <c r="A7" s="4" t="s">
        <v>556</v>
      </c>
      <c r="B7" s="5" t="n">
        <v>87100</v>
      </c>
    </row>
    <row r="8" spans="1:2">
      <c r="A8" s="3" t="s">
        <v>557</v>
      </c>
    </row>
    <row r="9" spans="1:2">
      <c r="A9" s="4" t="s">
        <v>558</v>
      </c>
      <c r="B9" s="5" t="n">
        <v>1200</v>
      </c>
    </row>
    <row r="10" spans="1:2">
      <c r="A10" s="4" t="s">
        <v>559</v>
      </c>
      <c r="B10" s="5" t="n">
        <v>4200</v>
      </c>
    </row>
    <row r="11" spans="1:2">
      <c r="A11" s="4" t="s">
        <v>560</v>
      </c>
      <c r="B11" s="5" t="n">
        <v>200</v>
      </c>
    </row>
    <row r="12" spans="1:2">
      <c r="A12" s="4" t="s">
        <v>561</v>
      </c>
      <c r="B12" s="4" t="s">
        <v>46</v>
      </c>
    </row>
    <row r="13" spans="1:2">
      <c r="A13" s="4" t="s">
        <v>562</v>
      </c>
      <c r="B13" s="5" t="n">
        <v>5600</v>
      </c>
    </row>
    <row r="14" spans="1:2">
      <c r="A14" s="3" t="s">
        <v>563</v>
      </c>
    </row>
    <row r="15" spans="1:2">
      <c r="A15" s="4" t="s">
        <v>564</v>
      </c>
      <c r="B15" s="5" t="n">
        <v>81600</v>
      </c>
    </row>
    <row r="16" spans="1:2">
      <c r="A16" s="4" t="s">
        <v>565</v>
      </c>
      <c r="B16" s="5" t="n">
        <v>10900</v>
      </c>
    </row>
    <row r="17" spans="1:2">
      <c r="A17" s="4" t="s">
        <v>566</v>
      </c>
      <c r="B17" s="5" t="n">
        <v>200</v>
      </c>
    </row>
    <row r="18" spans="1:2">
      <c r="A18" s="4" t="s">
        <v>567</v>
      </c>
      <c r="B18" s="4" t="s">
        <v>46</v>
      </c>
    </row>
    <row r="19" spans="1:2">
      <c r="A19" s="4" t="s">
        <v>130</v>
      </c>
      <c r="B19" s="7" t="n">
        <v>927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9"/>
    <col customWidth="1" max="2" min="2" width="24"/>
    <col customWidth="1" max="3" min="3" width="21"/>
    <col customWidth="1" max="4" min="4" width="24"/>
    <col customWidth="1" max="5" min="5" width="21"/>
  </cols>
  <sheetData>
    <row r="1" spans="1:5">
      <c r="A1" s="1" t="s">
        <v>568</v>
      </c>
      <c r="B1" s="2" t="s">
        <v>569</v>
      </c>
      <c r="C1" s="2" t="s">
        <v>570</v>
      </c>
      <c r="D1" s="2" t="s">
        <v>571</v>
      </c>
      <c r="E1" s="2" t="s">
        <v>572</v>
      </c>
    </row>
    <row r="2" spans="1:5">
      <c r="A2" s="3" t="s">
        <v>573</v>
      </c>
    </row>
    <row r="3" spans="1:5">
      <c r="A3" s="4" t="s">
        <v>574</v>
      </c>
      <c r="B3" s="7" t="n">
        <v>1856</v>
      </c>
      <c r="D3" s="7" t="n">
        <v>4580</v>
      </c>
    </row>
    <row r="4" spans="1:5">
      <c r="A4" s="4" t="s">
        <v>575</v>
      </c>
      <c r="D4" s="5" t="n">
        <v>18200</v>
      </c>
      <c r="E4" s="7" t="n">
        <v>12200</v>
      </c>
    </row>
    <row r="5" spans="1:5">
      <c r="A5" s="4" t="s">
        <v>576</v>
      </c>
      <c r="D5" s="5" t="n">
        <v>5600</v>
      </c>
    </row>
    <row r="6" spans="1:5">
      <c r="A6" s="4" t="s">
        <v>577</v>
      </c>
      <c r="D6" s="5" t="n">
        <v>1200</v>
      </c>
    </row>
    <row r="7" spans="1:5">
      <c r="A7" s="4" t="s">
        <v>578</v>
      </c>
      <c r="D7" s="5" t="n">
        <v>1400</v>
      </c>
    </row>
    <row r="8" spans="1:5">
      <c r="A8" s="4" t="s">
        <v>579</v>
      </c>
      <c r="D8" s="5" t="n">
        <v>200</v>
      </c>
    </row>
    <row r="9" spans="1:5">
      <c r="A9" s="4" t="s">
        <v>580</v>
      </c>
    </row>
    <row r="10" spans="1:5">
      <c r="A10" s="3" t="s">
        <v>573</v>
      </c>
    </row>
    <row r="11" spans="1:5">
      <c r="A11" s="4" t="s">
        <v>574</v>
      </c>
      <c r="D11" s="5" t="n">
        <v>2290</v>
      </c>
    </row>
    <row r="12" spans="1:5">
      <c r="A12" s="4" t="s">
        <v>575</v>
      </c>
      <c r="D12" s="7" t="n">
        <v>4809</v>
      </c>
    </row>
    <row r="13" spans="1:5">
      <c r="A13" s="4" t="s">
        <v>581</v>
      </c>
      <c r="D13" s="5" t="n">
        <v>2290</v>
      </c>
    </row>
    <row r="14" spans="1:5">
      <c r="A14" s="4" t="s">
        <v>582</v>
      </c>
      <c r="D14" s="4" t="s">
        <v>583</v>
      </c>
    </row>
    <row r="15" spans="1:5">
      <c r="A15" s="4" t="s">
        <v>584</v>
      </c>
      <c r="D15" s="4" t="s">
        <v>585</v>
      </c>
    </row>
    <row r="16" spans="1:5">
      <c r="A16" s="4" t="s">
        <v>586</v>
      </c>
    </row>
    <row r="17" spans="1:5">
      <c r="A17" s="3" t="s">
        <v>573</v>
      </c>
    </row>
    <row r="18" spans="1:5">
      <c r="A18" s="4" t="s">
        <v>587</v>
      </c>
      <c r="B18" s="4" t="s">
        <v>588</v>
      </c>
    </row>
    <row r="19" spans="1:5">
      <c r="A19" s="4" t="s">
        <v>574</v>
      </c>
      <c r="B19" s="7" t="n">
        <v>928</v>
      </c>
    </row>
    <row r="20" spans="1:5">
      <c r="A20" s="4" t="s">
        <v>575</v>
      </c>
      <c r="B20" s="7" t="n">
        <v>1911</v>
      </c>
    </row>
    <row r="21" spans="1:5">
      <c r="A21" s="4" t="s">
        <v>581</v>
      </c>
      <c r="B21" s="5" t="n">
        <v>1092</v>
      </c>
    </row>
    <row r="22" spans="1:5">
      <c r="A22" s="4" t="s">
        <v>582</v>
      </c>
      <c r="B22" s="4" t="s">
        <v>589</v>
      </c>
    </row>
    <row r="23" spans="1:5">
      <c r="A23" s="4" t="s">
        <v>584</v>
      </c>
      <c r="B23" s="4" t="s">
        <v>585</v>
      </c>
    </row>
    <row r="24" spans="1:5">
      <c r="A24" s="4" t="s">
        <v>590</v>
      </c>
    </row>
    <row r="25" spans="1:5">
      <c r="A25" s="3" t="s">
        <v>573</v>
      </c>
    </row>
    <row r="26" spans="1:5">
      <c r="A26" s="4" t="s">
        <v>587</v>
      </c>
      <c r="C26" s="4" t="s">
        <v>591</v>
      </c>
    </row>
    <row r="27" spans="1:5">
      <c r="A27" s="4" t="s">
        <v>574</v>
      </c>
      <c r="C27" s="7" t="n">
        <v>135</v>
      </c>
    </row>
    <row r="28" spans="1:5">
      <c r="A28" s="4" t="s">
        <v>592</v>
      </c>
      <c r="C28" s="7" t="n">
        <v>67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3</v>
      </c>
      <c r="B1" s="2" t="s">
        <v>594</v>
      </c>
      <c r="C1" s="2" t="s">
        <v>595</v>
      </c>
      <c r="D1" s="2" t="s">
        <v>596</v>
      </c>
      <c r="E1" s="2" t="s">
        <v>595</v>
      </c>
      <c r="F1" s="2" t="s">
        <v>597</v>
      </c>
      <c r="G1" s="2" t="s">
        <v>598</v>
      </c>
    </row>
    <row r="2" spans="1:7">
      <c r="A2" s="4" t="s">
        <v>599</v>
      </c>
    </row>
    <row r="3" spans="1:7">
      <c r="A3" s="4" t="s">
        <v>600</v>
      </c>
      <c r="D3" s="8" t="n">
        <v>0.5</v>
      </c>
    </row>
    <row r="4" spans="1:7">
      <c r="A4" s="4" t="s">
        <v>242</v>
      </c>
      <c r="D4" s="5" t="n">
        <v>10000000</v>
      </c>
    </row>
    <row r="5" spans="1:7">
      <c r="A5" s="4" t="s">
        <v>243</v>
      </c>
      <c r="D5" s="4" t="s">
        <v>244</v>
      </c>
    </row>
    <row r="6" spans="1:7">
      <c r="A6" s="4" t="s">
        <v>601</v>
      </c>
      <c r="G6" s="5" t="n">
        <v>1320000</v>
      </c>
    </row>
    <row r="7" spans="1:7">
      <c r="A7" s="4" t="s">
        <v>602</v>
      </c>
    </row>
    <row r="8" spans="1:7">
      <c r="A8" s="4" t="s">
        <v>240</v>
      </c>
      <c r="C8" s="5" t="n">
        <v>16000</v>
      </c>
      <c r="E8" s="5" t="n">
        <v>48000</v>
      </c>
      <c r="F8" s="5" t="n">
        <v>32000</v>
      </c>
    </row>
    <row r="9" spans="1:7">
      <c r="A9" s="4" t="s">
        <v>534</v>
      </c>
      <c r="C9" s="7" t="n">
        <v>100000</v>
      </c>
      <c r="E9" s="7" t="n">
        <v>300000</v>
      </c>
      <c r="F9" s="7" t="n">
        <v>200000</v>
      </c>
    </row>
    <row r="10" spans="1:7">
      <c r="A10" s="4" t="s">
        <v>603</v>
      </c>
    </row>
    <row r="11" spans="1:7">
      <c r="A11" s="4" t="s">
        <v>240</v>
      </c>
      <c r="B11" s="5" t="n">
        <v>32000</v>
      </c>
    </row>
    <row r="12" spans="1:7">
      <c r="A12" s="4" t="s">
        <v>534</v>
      </c>
      <c r="B12" s="7" t="n">
        <v>200000</v>
      </c>
    </row>
    <row r="13" spans="1:7">
      <c r="A13" s="4" t="s">
        <v>604</v>
      </c>
    </row>
    <row r="14" spans="1:7">
      <c r="A14" s="4" t="s">
        <v>600</v>
      </c>
      <c r="B14" s="8" t="n">
        <v>6.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0</v>
      </c>
      <c r="B1" s="2" t="s">
        <v>2</v>
      </c>
      <c r="C1" s="2" t="s">
        <v>58</v>
      </c>
    </row>
    <row r="2" spans="1:3">
      <c r="A2" s="3" t="s">
        <v>91</v>
      </c>
    </row>
    <row r="3" spans="1:3">
      <c r="A3" s="4" t="s">
        <v>92</v>
      </c>
      <c r="B3" s="7" t="n">
        <v>1200</v>
      </c>
      <c r="C3" s="7" t="n">
        <v>1200</v>
      </c>
    </row>
    <row r="4" spans="1:3">
      <c r="A4" s="4" t="s">
        <v>93</v>
      </c>
      <c r="B4" s="7" t="n">
        <v>15000</v>
      </c>
      <c r="C4" s="7" t="n">
        <v>10000</v>
      </c>
    </row>
    <row r="5" spans="1:3">
      <c r="A5" s="4" t="s">
        <v>94</v>
      </c>
      <c r="B5" s="9" t="n">
        <v>0.001</v>
      </c>
      <c r="C5" s="9" t="n">
        <v>0.001</v>
      </c>
    </row>
    <row r="6" spans="1:3">
      <c r="A6" s="4" t="s">
        <v>95</v>
      </c>
      <c r="B6" s="5" t="n">
        <v>500000000</v>
      </c>
      <c r="C6" s="5" t="n">
        <v>500000000</v>
      </c>
    </row>
    <row r="7" spans="1:3">
      <c r="A7" s="4" t="s">
        <v>96</v>
      </c>
      <c r="B7" s="5" t="n">
        <v>2261061</v>
      </c>
      <c r="C7" s="5" t="n">
        <v>1941061</v>
      </c>
    </row>
    <row r="8" spans="1:3">
      <c r="A8" s="4" t="s">
        <v>97</v>
      </c>
      <c r="B8" s="5" t="n">
        <v>2261061</v>
      </c>
      <c r="C8" s="5" t="n">
        <v>19410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8</v>
      </c>
      <c r="B1" s="2" t="s">
        <v>1</v>
      </c>
    </row>
    <row r="2" spans="1:3">
      <c r="B2" s="2" t="s">
        <v>2</v>
      </c>
      <c r="C2" s="2" t="s">
        <v>32</v>
      </c>
    </row>
    <row r="3" spans="1:3">
      <c r="A3" s="3" t="s">
        <v>99</v>
      </c>
    </row>
    <row r="4" spans="1:3">
      <c r="A4" s="4" t="s">
        <v>100</v>
      </c>
      <c r="B4" s="7" t="n">
        <v>-1440200</v>
      </c>
      <c r="C4" s="7" t="n">
        <v>-3451300</v>
      </c>
    </row>
    <row r="5" spans="1:3">
      <c r="A5" s="3" t="s">
        <v>101</v>
      </c>
    </row>
    <row r="6" spans="1:3">
      <c r="A6" s="4" t="s">
        <v>102</v>
      </c>
      <c r="B6" s="5" t="n">
        <v>8000</v>
      </c>
      <c r="C6" s="5" t="n">
        <v>1400</v>
      </c>
    </row>
    <row r="7" spans="1:3">
      <c r="A7" s="4" t="s">
        <v>103</v>
      </c>
      <c r="B7" s="4" t="s">
        <v>46</v>
      </c>
      <c r="C7" s="5" t="n">
        <v>-11300</v>
      </c>
    </row>
    <row r="8" spans="1:3">
      <c r="A8" s="4" t="s">
        <v>104</v>
      </c>
      <c r="B8" s="5" t="n">
        <v>281100</v>
      </c>
      <c r="C8" s="5" t="n">
        <v>39900</v>
      </c>
    </row>
    <row r="9" spans="1:3">
      <c r="A9" s="4" t="s">
        <v>47</v>
      </c>
      <c r="B9" s="4" t="s">
        <v>46</v>
      </c>
      <c r="C9" s="5" t="n">
        <v>2337400</v>
      </c>
    </row>
    <row r="10" spans="1:3">
      <c r="A10" s="4" t="s">
        <v>45</v>
      </c>
      <c r="B10" s="4" t="s">
        <v>46</v>
      </c>
      <c r="C10" s="5" t="n">
        <v>499500</v>
      </c>
    </row>
    <row r="11" spans="1:3">
      <c r="A11" s="3" t="s">
        <v>105</v>
      </c>
    </row>
    <row r="12" spans="1:3">
      <c r="A12" s="4" t="s">
        <v>106</v>
      </c>
      <c r="B12" s="5" t="n">
        <v>1900</v>
      </c>
      <c r="C12" s="5" t="n">
        <v>8000</v>
      </c>
    </row>
    <row r="13" spans="1:3">
      <c r="A13" s="4" t="s">
        <v>107</v>
      </c>
      <c r="B13" s="5" t="n">
        <v>36400</v>
      </c>
      <c r="C13" s="5" t="n">
        <v>26900</v>
      </c>
    </row>
    <row r="14" spans="1:3">
      <c r="A14" s="4" t="s">
        <v>108</v>
      </c>
      <c r="B14" s="5" t="n">
        <v>88300</v>
      </c>
      <c r="C14" s="5" t="n">
        <v>-63800</v>
      </c>
    </row>
    <row r="15" spans="1:3">
      <c r="A15" s="4" t="s">
        <v>109</v>
      </c>
      <c r="B15" s="5" t="n">
        <v>219900</v>
      </c>
      <c r="C15" s="4" t="s">
        <v>46</v>
      </c>
    </row>
    <row r="16" spans="1:3">
      <c r="A16" s="4" t="s">
        <v>110</v>
      </c>
      <c r="B16" s="5" t="n">
        <v>38800</v>
      </c>
      <c r="C16" s="5" t="n">
        <v>5800</v>
      </c>
    </row>
    <row r="17" spans="1:3">
      <c r="A17" s="4" t="s">
        <v>111</v>
      </c>
      <c r="B17" s="5" t="n">
        <v>-765800</v>
      </c>
      <c r="C17" s="5" t="n">
        <v>-607500</v>
      </c>
    </row>
    <row r="18" spans="1:3">
      <c r="A18" s="3" t="s">
        <v>112</v>
      </c>
    </row>
    <row r="19" spans="1:3">
      <c r="A19" s="4" t="s">
        <v>113</v>
      </c>
      <c r="B19" s="5" t="n">
        <v>-1600</v>
      </c>
      <c r="C19" s="4" t="s">
        <v>46</v>
      </c>
    </row>
    <row r="20" spans="1:3">
      <c r="A20" s="4" t="s">
        <v>67</v>
      </c>
      <c r="B20" s="5" t="n">
        <v>-2100</v>
      </c>
      <c r="C20" s="4" t="s">
        <v>46</v>
      </c>
    </row>
    <row r="21" spans="1:3">
      <c r="A21" s="4" t="s">
        <v>114</v>
      </c>
      <c r="B21" s="5" t="n">
        <v>-3700</v>
      </c>
      <c r="C21" s="4" t="s">
        <v>46</v>
      </c>
    </row>
    <row r="22" spans="1:3">
      <c r="A22" s="3" t="s">
        <v>115</v>
      </c>
    </row>
    <row r="23" spans="1:3">
      <c r="A23" s="4" t="s">
        <v>116</v>
      </c>
      <c r="B23" s="5" t="n">
        <v>-300</v>
      </c>
      <c r="C23" s="5" t="n">
        <v>-800</v>
      </c>
    </row>
    <row r="24" spans="1:3">
      <c r="A24" s="4" t="s">
        <v>117</v>
      </c>
      <c r="B24" s="5" t="n">
        <v>1500000</v>
      </c>
      <c r="C24" s="4" t="s">
        <v>46</v>
      </c>
    </row>
    <row r="25" spans="1:3">
      <c r="A25" s="4" t="s">
        <v>118</v>
      </c>
      <c r="B25" s="4" t="s">
        <v>46</v>
      </c>
      <c r="C25" s="5" t="n">
        <v>1000000</v>
      </c>
    </row>
    <row r="26" spans="1:3">
      <c r="A26" s="4" t="s">
        <v>119</v>
      </c>
      <c r="B26" s="5" t="n">
        <v>1499700</v>
      </c>
      <c r="C26" s="5" t="n">
        <v>999200</v>
      </c>
    </row>
    <row r="27" spans="1:3">
      <c r="A27" s="4" t="s">
        <v>120</v>
      </c>
      <c r="B27" s="5" t="n">
        <v>730200</v>
      </c>
      <c r="C27" s="5" t="n">
        <v>391700</v>
      </c>
    </row>
    <row r="28" spans="1:3">
      <c r="A28" s="4" t="s">
        <v>121</v>
      </c>
      <c r="B28" s="5" t="n">
        <v>318200</v>
      </c>
      <c r="C28" s="5" t="n">
        <v>432100</v>
      </c>
    </row>
    <row r="29" spans="1:3">
      <c r="A29" s="4" t="s">
        <v>122</v>
      </c>
      <c r="B29" s="5" t="n">
        <v>1048400</v>
      </c>
      <c r="C29" s="5" t="n">
        <v>823800</v>
      </c>
    </row>
    <row r="30" spans="1:3">
      <c r="A30" s="3" t="s">
        <v>123</v>
      </c>
    </row>
    <row r="31" spans="1:3">
      <c r="A31" s="4" t="s">
        <v>124</v>
      </c>
      <c r="B31" s="5" t="n">
        <v>2500</v>
      </c>
      <c r="C31" s="5" t="n">
        <v>800</v>
      </c>
    </row>
    <row r="32" spans="1:3">
      <c r="A32" s="4" t="s">
        <v>125</v>
      </c>
      <c r="B32" s="7" t="n">
        <v>1800</v>
      </c>
      <c r="C32" s="7" t="n">
        <v>3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1"/>
  </cols>
  <sheetData>
    <row r="1" spans="1:5">
      <c r="A1" s="1" t="s">
        <v>126</v>
      </c>
      <c r="B1" s="2" t="s">
        <v>127</v>
      </c>
      <c r="C1" s="2" t="s">
        <v>128</v>
      </c>
      <c r="D1" s="2" t="s">
        <v>129</v>
      </c>
      <c r="E1" s="2" t="s">
        <v>130</v>
      </c>
    </row>
    <row r="2" spans="1:5">
      <c r="A2" s="4" t="s">
        <v>131</v>
      </c>
      <c r="B2" s="7" t="n">
        <v>1900</v>
      </c>
      <c r="C2" s="7" t="n">
        <v>68275400</v>
      </c>
      <c r="D2" s="7" t="n">
        <v>-68533800</v>
      </c>
      <c r="E2" s="7" t="n">
        <v>-256500</v>
      </c>
    </row>
    <row r="3" spans="1:5">
      <c r="A3" s="4" t="s">
        <v>132</v>
      </c>
      <c r="B3" s="5" t="n">
        <v>1941061</v>
      </c>
    </row>
    <row r="4" spans="1:5">
      <c r="A4" s="3" t="s">
        <v>133</v>
      </c>
    </row>
    <row r="5" spans="1:5">
      <c r="A5" s="4" t="s">
        <v>134</v>
      </c>
      <c r="B5" s="4" t="s">
        <v>46</v>
      </c>
      <c r="C5" s="5" t="n">
        <v>281100</v>
      </c>
      <c r="D5" s="4" t="s">
        <v>46</v>
      </c>
      <c r="E5" s="5" t="n">
        <v>281100</v>
      </c>
    </row>
    <row r="6" spans="1:5">
      <c r="A6" s="4" t="s">
        <v>135</v>
      </c>
      <c r="B6" s="7" t="n">
        <v>300</v>
      </c>
      <c r="C6" s="5" t="n">
        <v>1499700</v>
      </c>
      <c r="D6" s="4" t="s">
        <v>46</v>
      </c>
      <c r="E6" s="5" t="n">
        <v>1500000</v>
      </c>
    </row>
    <row r="7" spans="1:5">
      <c r="A7" s="4" t="s">
        <v>136</v>
      </c>
      <c r="B7" s="5" t="n">
        <v>240000</v>
      </c>
    </row>
    <row r="8" spans="1:5">
      <c r="A8" s="4" t="s">
        <v>137</v>
      </c>
      <c r="B8" s="7" t="n">
        <v>100</v>
      </c>
      <c r="C8" s="5" t="n">
        <v>-100</v>
      </c>
      <c r="D8" s="4" t="s">
        <v>46</v>
      </c>
      <c r="E8" s="4" t="s">
        <v>46</v>
      </c>
    </row>
    <row r="9" spans="1:5">
      <c r="A9" s="4" t="s">
        <v>138</v>
      </c>
      <c r="B9" s="5" t="n">
        <v>80000</v>
      </c>
    </row>
    <row r="10" spans="1:5">
      <c r="A10" s="4" t="s">
        <v>100</v>
      </c>
      <c r="B10" s="4" t="s">
        <v>46</v>
      </c>
      <c r="C10" s="4" t="s">
        <v>46</v>
      </c>
      <c r="D10" s="5" t="n">
        <v>-1440200</v>
      </c>
      <c r="E10" s="5" t="n">
        <v>-1440200</v>
      </c>
    </row>
    <row r="11" spans="1:5">
      <c r="A11" s="4" t="s">
        <v>139</v>
      </c>
      <c r="B11" s="7" t="n">
        <v>2300</v>
      </c>
      <c r="C11" s="7" t="n">
        <v>70056100</v>
      </c>
      <c r="D11" s="7" t="n">
        <v>-69974000</v>
      </c>
      <c r="E11" s="7" t="n">
        <v>84400</v>
      </c>
    </row>
    <row r="12" spans="1:5">
      <c r="A12" s="4" t="s">
        <v>140</v>
      </c>
      <c r="B12" s="5" t="n">
        <v>22610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7:12:23Z</dcterms:created>
  <dcterms:modified xmlns:dcterms="http://purl.org/dc/terms/" xmlns:xsi="http://www.w3.org/2001/XMLSchema-instance" xsi:type="dcterms:W3CDTF">2017-03-30T17:12:23Z</dcterms:modified>
</cp:coreProperties>
</file>